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Contract Receivables, Net"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epayments and Advances to Sup" sheetId="12" state="visible" r:id="rId12"/>
    <sheet xmlns:r="http://schemas.openxmlformats.org/officeDocument/2006/relationships" name="Property and Equipment, Net" sheetId="13" state="visible" r:id="rId13"/>
    <sheet xmlns:r="http://schemas.openxmlformats.org/officeDocument/2006/relationships" name="Land Use Right" sheetId="14" state="visible" r:id="rId14"/>
    <sheet xmlns:r="http://schemas.openxmlformats.org/officeDocument/2006/relationships" name="Debt" sheetId="15" state="visible" r:id="rId15"/>
    <sheet xmlns:r="http://schemas.openxmlformats.org/officeDocument/2006/relationships" name="Bank Acceptance Notes Payable" sheetId="16" state="visible" r:id="rId16"/>
    <sheet xmlns:r="http://schemas.openxmlformats.org/officeDocument/2006/relationships" name="Sales Leaseback" sheetId="17" state="visible" r:id="rId17"/>
    <sheet xmlns:r="http://schemas.openxmlformats.org/officeDocument/2006/relationships" name="Income Taxes" sheetId="18" state="visible" r:id="rId18"/>
    <sheet xmlns:r="http://schemas.openxmlformats.org/officeDocument/2006/relationships" name="Concentration of Major Customer" sheetId="19" state="visible" r:id="rId19"/>
    <sheet xmlns:r="http://schemas.openxmlformats.org/officeDocument/2006/relationships" name="Shareholders'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racts Receivables, Net (Tab" sheetId="25" state="visible" r:id="rId25"/>
    <sheet xmlns:r="http://schemas.openxmlformats.org/officeDocument/2006/relationships" name="Accounts Receivable, Net (Table" sheetId="26" state="visible" r:id="rId26"/>
    <sheet xmlns:r="http://schemas.openxmlformats.org/officeDocument/2006/relationships" name="Inventories (Tables)" sheetId="27" state="visible" r:id="rId27"/>
    <sheet xmlns:r="http://schemas.openxmlformats.org/officeDocument/2006/relationships" name="Prepayments and Advances to S_2" sheetId="28" state="visible" r:id="rId28"/>
    <sheet xmlns:r="http://schemas.openxmlformats.org/officeDocument/2006/relationships" name="Property and Equipment, Net (Ta" sheetId="29" state="visible" r:id="rId29"/>
    <sheet xmlns:r="http://schemas.openxmlformats.org/officeDocument/2006/relationships" name="Land Use Right (Tables)" sheetId="30" state="visible" r:id="rId30"/>
    <sheet xmlns:r="http://schemas.openxmlformats.org/officeDocument/2006/relationships" name="Debt (Table)" sheetId="31" state="visible" r:id="rId31"/>
    <sheet xmlns:r="http://schemas.openxmlformats.org/officeDocument/2006/relationships" name="Bank Acceptance Notes Payable (" sheetId="32" state="visible" r:id="rId32"/>
    <sheet xmlns:r="http://schemas.openxmlformats.org/officeDocument/2006/relationships" name="Sales Leaseback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Organization and Business D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ontracts Receivables, Net (Det" sheetId="39" state="visible" r:id="rId39"/>
    <sheet xmlns:r="http://schemas.openxmlformats.org/officeDocument/2006/relationships" name="Contracts Receivables, Net (D_2"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Inventories (Details)" sheetId="43" state="visible" r:id="rId43"/>
    <sheet xmlns:r="http://schemas.openxmlformats.org/officeDocument/2006/relationships" name="Prepayments and Advances to S_3" sheetId="44" state="visible" r:id="rId44"/>
    <sheet xmlns:r="http://schemas.openxmlformats.org/officeDocument/2006/relationships" name="Prepayments and Advances to S_4" sheetId="45" state="visible" r:id="rId45"/>
    <sheet xmlns:r="http://schemas.openxmlformats.org/officeDocument/2006/relationships" name="Prepayments and Advances to S_5"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and Use Right (Details)" sheetId="49" state="visible" r:id="rId49"/>
    <sheet xmlns:r="http://schemas.openxmlformats.org/officeDocument/2006/relationships" name="Land Use Right (Details 1)" sheetId="50" state="visible" r:id="rId50"/>
    <sheet xmlns:r="http://schemas.openxmlformats.org/officeDocument/2006/relationships" name="Land Use Right (Details Textual" sheetId="51" state="visible" r:id="rId51"/>
    <sheet xmlns:r="http://schemas.openxmlformats.org/officeDocument/2006/relationships" name="Debt (Details)" sheetId="52" state="visible" r:id="rId52"/>
    <sheet xmlns:r="http://schemas.openxmlformats.org/officeDocument/2006/relationships" name="Debt (Details Textual)" sheetId="53" state="visible" r:id="rId53"/>
    <sheet xmlns:r="http://schemas.openxmlformats.org/officeDocument/2006/relationships" name="Bank Acceptance Notes Payable_2" sheetId="54" state="visible" r:id="rId54"/>
    <sheet xmlns:r="http://schemas.openxmlformats.org/officeDocument/2006/relationships" name="Bank Acceptance Notes Payable_3" sheetId="55" state="visible" r:id="rId55"/>
    <sheet xmlns:r="http://schemas.openxmlformats.org/officeDocument/2006/relationships" name="Sales Leaseback (Details)" sheetId="56" state="visible" r:id="rId56"/>
    <sheet xmlns:r="http://schemas.openxmlformats.org/officeDocument/2006/relationships" name="Sales Leaseback (Details 1)" sheetId="57" state="visible" r:id="rId57"/>
    <sheet xmlns:r="http://schemas.openxmlformats.org/officeDocument/2006/relationships" name="Sales Leaseback (Details Textua"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Details 2)" sheetId="61" state="visible" r:id="rId61"/>
    <sheet xmlns:r="http://schemas.openxmlformats.org/officeDocument/2006/relationships" name="Income Taxes (Details 3)" sheetId="62" state="visible" r:id="rId62"/>
    <sheet xmlns:r="http://schemas.openxmlformats.org/officeDocument/2006/relationships" name="Income Taxes (DetailsTextual)" sheetId="63" state="visible" r:id="rId63"/>
    <sheet xmlns:r="http://schemas.openxmlformats.org/officeDocument/2006/relationships" name="Concentration of Major Custom_2" sheetId="64" state="visible" r:id="rId64"/>
    <sheet xmlns:r="http://schemas.openxmlformats.org/officeDocument/2006/relationships" name="Shareholders' Equity (Details T" sheetId="65" state="visible" r:id="rId65"/>
    <sheet xmlns:r="http://schemas.openxmlformats.org/officeDocument/2006/relationships" name="Shareholders' Equity (Details_2"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s>
  <definedNames/>
  <calcPr calcId="124519" fullCalcOnLoad="1"/>
</workbook>
</file>

<file path=xl/sharedStrings.xml><?xml version="1.0" encoding="utf-8"?>
<sst xmlns="http://schemas.openxmlformats.org/spreadsheetml/2006/main" uniqueCount="622">
  <si>
    <t>Document and Entity Information</t>
  </si>
  <si>
    <t>12 Months Ended</t>
  </si>
  <si>
    <t>Dec. 31, 2018shares</t>
  </si>
  <si>
    <t>Entity Registrant Name</t>
  </si>
  <si>
    <t>HEBRON TECHNOLOGY CO., LTD</t>
  </si>
  <si>
    <t>Entity Central Index Key</t>
  </si>
  <si>
    <t>0001603993</t>
  </si>
  <si>
    <t>Trading Symbol</t>
  </si>
  <si>
    <t>hebt</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Current Reporting Status</t>
  </si>
  <si>
    <t>Yes</t>
  </si>
  <si>
    <t>Entity Voluntary Filers</t>
  </si>
  <si>
    <t>Entity Filer Category</t>
  </si>
  <si>
    <t>Non-accelerated Filer</t>
  </si>
  <si>
    <t>Entity Emerging Growth Company</t>
  </si>
  <si>
    <t>true</t>
  </si>
  <si>
    <t>Entity Shell Company</t>
  </si>
  <si>
    <t>Entity Ex Transition Period</t>
  </si>
  <si>
    <t>Class A Common Shares</t>
  </si>
  <si>
    <t>Entity Common Stock, Shares Outstanding</t>
  </si>
  <si>
    <t>Class B Common Shares</t>
  </si>
  <si>
    <t>Consolidated Balance Sheets - USD ($)</t>
  </si>
  <si>
    <t>Dec. 31, 2018</t>
  </si>
  <si>
    <t>Dec. 31, 2017</t>
  </si>
  <si>
    <t>CURRENT ASSETS:</t>
  </si>
  <si>
    <t>Cash</t>
  </si>
  <si>
    <t>Restricted Cash</t>
  </si>
  <si>
    <t>Contracts receivable, net</t>
  </si>
  <si>
    <t>Accounts receivable, net</t>
  </si>
  <si>
    <t>Notes receivable</t>
  </si>
  <si>
    <t>Retainage receivables, net</t>
  </si>
  <si>
    <t>Inventories</t>
  </si>
  <si>
    <t>Prepayments and advances to suppliers, net</t>
  </si>
  <si>
    <t>Other receivables, net</t>
  </si>
  <si>
    <t>Prepaid expenses and other current assets</t>
  </si>
  <si>
    <t xml:space="preserve"> </t>
  </si>
  <si>
    <t>TOTAL CURRENT ASSETS</t>
  </si>
  <si>
    <t>Property and equipment at cost, net of accumulated depreciation</t>
  </si>
  <si>
    <t>Land use right, net of accumulated amortization</t>
  </si>
  <si>
    <t>Deposits for rent</t>
  </si>
  <si>
    <t>Equity investment</t>
  </si>
  <si>
    <t>Deferred tax assets</t>
  </si>
  <si>
    <t>TOTAL ASSETS</t>
  </si>
  <si>
    <t>CURRENT LIABILITIES:</t>
  </si>
  <si>
    <t>Short-term loans</t>
  </si>
  <si>
    <t>Notes Payable</t>
  </si>
  <si>
    <t>Accounts payable</t>
  </si>
  <si>
    <t>Accrued expenses and other current liabilities</t>
  </si>
  <si>
    <t>Other loan payable - current</t>
  </si>
  <si>
    <t>Advances from customers</t>
  </si>
  <si>
    <t>Taxes payable</t>
  </si>
  <si>
    <t>TOTAL CURRENT LIABILITIES</t>
  </si>
  <si>
    <t>Other loan payable - long-term</t>
  </si>
  <si>
    <t>Long-term loans</t>
  </si>
  <si>
    <t>TOTAL LIABILITIES</t>
  </si>
  <si>
    <t>COMMITMENTS AND CONTINGENCIES</t>
  </si>
  <si>
    <t>SHAREHOLDERS' EQUITY:</t>
  </si>
  <si>
    <t>Additional paid-in capital</t>
  </si>
  <si>
    <t>Retained earnings</t>
  </si>
  <si>
    <t>Accumulated other comprehensive income (loss)</t>
  </si>
  <si>
    <t>TOTAL SHAREHOLDERS' EQUITY</t>
  </si>
  <si>
    <t>TOTAL LIABILITIES AND SHAREHOLDERS' EQUITY</t>
  </si>
  <si>
    <t>Common Class A [Member]</t>
  </si>
  <si>
    <t>Common stock</t>
  </si>
  <si>
    <t>Common Class B [Member]</t>
  </si>
  <si>
    <t>Consolidated Balance Sheets (Parenthetical) - $ / shares</t>
  </si>
  <si>
    <t>Common stock, par or stated value per share (in dollars per share)</t>
  </si>
  <si>
    <t>Common stock, shares authorized</t>
  </si>
  <si>
    <t>Common stock, shares issued</t>
  </si>
  <si>
    <t>Common stock, shares outstanding</t>
  </si>
  <si>
    <t>Consolidated Statements of Operations and Other Comprehensive Income (Loss) - USD ($)</t>
  </si>
  <si>
    <t>Dec. 31, 2016</t>
  </si>
  <si>
    <t>REVENUE</t>
  </si>
  <si>
    <t>Installation service</t>
  </si>
  <si>
    <t>Fluid equipment sales</t>
  </si>
  <si>
    <t>TOTAL REVENUE</t>
  </si>
  <si>
    <t>COST OF REVENUE</t>
  </si>
  <si>
    <t>Cost of product and services</t>
  </si>
  <si>
    <t>Business and sales related taxes</t>
  </si>
  <si>
    <t>GROSS PROFIT</t>
  </si>
  <si>
    <t>OPERATING EXPENSES</t>
  </si>
  <si>
    <t>General and administrative expenses</t>
  </si>
  <si>
    <t>Selling expenses</t>
  </si>
  <si>
    <t>Bad debt expenses (recovery)</t>
  </si>
  <si>
    <t>Research and development expenses</t>
  </si>
  <si>
    <t>Total operating expenses</t>
  </si>
  <si>
    <t>LOSS) INCOME FROM OPERATIONS</t>
  </si>
  <si>
    <t>OTHER INCOME (EXPENSE)</t>
  </si>
  <si>
    <t>Other income, net</t>
  </si>
  <si>
    <t>Interest expense</t>
  </si>
  <si>
    <t>Income from investment</t>
  </si>
  <si>
    <t>Total other (expense) income, net</t>
  </si>
  <si>
    <t>(LOSS) INCOME BEFORE INCOME TAXES</t>
  </si>
  <si>
    <t>(BENEFIT FROM) PROVISION FOR INCOME TAXES</t>
  </si>
  <si>
    <t>NET (LOSS) INCOME</t>
  </si>
  <si>
    <t>OTHER COMPREHENSIVE INCOME (LOSS)</t>
  </si>
  <si>
    <t>Foreign currency translation (loss) income</t>
  </si>
  <si>
    <t>COMPREHENSIVE (LOSS) INCOME</t>
  </si>
  <si>
    <t>Basic and diluted (loss) earnings per common share</t>
  </si>
  <si>
    <t>Basic</t>
  </si>
  <si>
    <t>Diluted</t>
  </si>
  <si>
    <t>Weighted average number of shares outstanding</t>
  </si>
  <si>
    <t>Consolidated Statements of Changes in Shareholders' Equity - USD ($)</t>
  </si>
  <si>
    <t>Class A Common Stock</t>
  </si>
  <si>
    <t>Class B Common Stock</t>
  </si>
  <si>
    <t>Additional paid in capital</t>
  </si>
  <si>
    <t>Retained Earnings</t>
  </si>
  <si>
    <t>Accumulated Other Comprehensive Income (Loss)</t>
  </si>
  <si>
    <t>Total</t>
  </si>
  <si>
    <t>Balance at Dec. 31, 2015</t>
  </si>
  <si>
    <t>[1]</t>
  </si>
  <si>
    <t>Balance (in shares) at Dec. 31, 2015</t>
  </si>
  <si>
    <t>Issuance Class A shares - IPO</t>
  </si>
  <si>
    <t>Issuance Class A shares - IPO (in shares)</t>
  </si>
  <si>
    <t>Net income (loss)</t>
  </si>
  <si>
    <t>Foreign currency translation income (loss)</t>
  </si>
  <si>
    <t>Balance at Dec. 31, 2016</t>
  </si>
  <si>
    <t>Balance (in shares) at Dec. 31, 2016</t>
  </si>
  <si>
    <t>Balance at Dec. 31, 2017</t>
  </si>
  <si>
    <t>Balance (in shares) at Dec. 31, 2017</t>
  </si>
  <si>
    <t>Issuance of class A common stock for consulting services</t>
  </si>
  <si>
    <t>Issuance of class A common stock for consulting services, shares</t>
  </si>
  <si>
    <t>Issuance of class A common stock for equity investment</t>
  </si>
  <si>
    <t>Issuance of class A common stock for equity investment, shares</t>
  </si>
  <si>
    <t>Balance at Dec. 31, 2018</t>
  </si>
  <si>
    <t>Balance (in shares) at Dec. 31, 2018</t>
  </si>
  <si>
    <t>Retrospectively adjusted the reclassification of the Company's common stock (see Note 14)</t>
  </si>
  <si>
    <t>Consolidated Statements of Cash Flows - USD ($)</t>
  </si>
  <si>
    <t>CASH FLOWS FROM OPERATING ACTIVITIES:</t>
  </si>
  <si>
    <t>Adjustments to reconcile net income to net cash provided by (used in) operating activities:</t>
  </si>
  <si>
    <t>Depreciation and amortization</t>
  </si>
  <si>
    <t>Loss on disposition of property and equipment</t>
  </si>
  <si>
    <t>Deferred tax expense (benefit)</t>
  </si>
  <si>
    <t>Bad debt expense (recovery)</t>
  </si>
  <si>
    <t>Changes in operating assets and liabilities:</t>
  </si>
  <si>
    <t>Contracts receivable</t>
  </si>
  <si>
    <t>Accounts receivable</t>
  </si>
  <si>
    <t>Retainage receivables</t>
  </si>
  <si>
    <t>Prepayment and advances to suppliers</t>
  </si>
  <si>
    <t>Other receivables</t>
  </si>
  <si>
    <t>Deferred revenue</t>
  </si>
  <si>
    <t>NET CASH (USED IN) PROVIDED BY OPERATING ACTIVITIES</t>
  </si>
  <si>
    <t>CASH FLOWS FROM INVESTING ACTIVITIES:</t>
  </si>
  <si>
    <t>Acquisitions of property and equipment</t>
  </si>
  <si>
    <t>Payments for intangible assets</t>
  </si>
  <si>
    <t>Payments for construction in progress</t>
  </si>
  <si>
    <t>NET CASH (USED IN) INVESTING ACTIVITIES</t>
  </si>
  <si>
    <t>CASH FLOWS FROM FINANCING ACTIVITIES:</t>
  </si>
  <si>
    <t>Proceeds from short-term bank loans</t>
  </si>
  <si>
    <t>Repayment of short-term bank loans</t>
  </si>
  <si>
    <t>Proceeds from long-term loans</t>
  </si>
  <si>
    <t>Repayment of long-term loans</t>
  </si>
  <si>
    <t>Repayment/Proceeds from other loan</t>
  </si>
  <si>
    <t>Repayment of other loan</t>
  </si>
  <si>
    <t>Repayment of (proceeds from) related parties</t>
  </si>
  <si>
    <t>Proceeds from issuance of shares in IPO</t>
  </si>
  <si>
    <t>NET CASH PROVIDED BY FINANCING ACTIVITIES</t>
  </si>
  <si>
    <t>EFFECT OF EXCHANGE RATE CHANGE ON CASH</t>
  </si>
  <si>
    <t>NET (DECREASE) INCREASE IN CASH</t>
  </si>
  <si>
    <t>CASH AND RESTRICTED CASH-beginning of year</t>
  </si>
  <si>
    <t>CASH AND RESTRICTED CASH-end of year</t>
  </si>
  <si>
    <t>SUPPLEMENTAL CASH FLOW DISCLOSURES:</t>
  </si>
  <si>
    <t>Cash paid for income taxes</t>
  </si>
  <si>
    <t>Cash paid for interest</t>
  </si>
  <si>
    <t>Non-cash financing activities</t>
  </si>
  <si>
    <t>Warrants issued to placement agent in connection with the Company's IPO</t>
  </si>
  <si>
    <t>Issuance of shares for consulting services</t>
  </si>
  <si>
    <t>Issuance of shares for equity investment</t>
  </si>
  <si>
    <t>Organization and Business Description</t>
  </si>
  <si>
    <t>Organization And Business Description [Abstract]</t>
  </si>
  <si>
    <t>ORGANIZATION AND BUSINESS DESCRIPTION</t>
  </si>
  <si>
    <t>Note
1 — ORGANIZATION AND BUSINESS DESCRIPTION Organization Hebron
Technology Co., Ltd, (“Hebron Technology”) is a limited company established under the laws of the British Virgin Islands
on May 29, 2012 as a holding company. Mr. Anyuan Sun (“Mr. Sun”), the Chairman of the Board and CEO of the Company,
is the ultimate controlling shareholder (“the Controlling Shareholder”) of the Company. Hong
Kong Xibolun Technology Limited (“HK Xibolun”) is a limited company formed in accordance with laws and regulations
of Hong Kong on June 14, 2011, as a trading company. HK Xibolun is controlled by the same Controlling Shareholder. Zhejiang
Xibolun Automation Project Technology Co., Ltd. (“Xibolun Automation”) was incorporated on September 24, 2012 in the
People’s Republic of China (“China” or “PRC”) and initially owned by Hebron Technology, Xibolun
Equipment, and Zhejiang Xibolun Technology Co., Ltd. (“Zhejiang Xibolun”), a Chinese company also controlled by Mr.
Sun. Wenzhou
Xibolun Fluid Equipment Co., Limited (“Xibolun Equipment”) was incorporated in China on January 25, 2005. Prior to
the reorganization described below, Xibolun Equipment was owned by the Controlling shareholder and another foreign shareholder,
Mr. Gongqi Xiang, with each owning 70% and 30% equity interest, respectively. Mr. Gongqi Xiang is holding shares on behalf of
Mr. Sun. Therefore, Xibolun Equipment is considered ultimately controlled by Mr. Sun. Reorganization On
October 30, 2012, HK Xibolun entered into separate equity transfer agreements with Hebron Technology, Xibolun Equipment, and Zhejiang
Xibolun, pursuant to which shareholders of Xibolun Automation agreed to transfer all of their equity interests in Xibolun Automation
to HK Xibolun. The transfer became effective on December 5, 2012. Xibolun
Equipment was incorporated on January 25, 2005. By July 20, 2011, Xibolun Equipment was owned by the Controlling shareholder and
another foreign shareholder, Mr. Gongqi Xiang, by holding shares of 70% and 30%, respectively. On July 21, 2011, HK Xibolun entered
into an equity transfer agreement with Mr. Gongqi Xiang, who owned 30% of Xibolun Equipment’s shares, in which Mr. Gongqi
Xiang agreed to transfer his 30% ownership interest of Xibolun Equipment to Xibolun Automation for RMB 300,000. On
July 29, 2013, Mr. Sun transferred his 70% ownership interest in Xibolun Equipment to Xibolun Automation as well for RMB 700,000,
which is now a wholly owned subsidiary of HK Xibolun. Subsequent to the transfers, Xibolun Equipment became a wholly owned subsidiary
of HK Xibolun. On
October 22, 2012, in anticipation of an initial public offering (“IPO”) of its equity securities, the shareholder
of HK Xibolun transferred his shares in HK Xibolun to the Company without any consideration and as a result, HK Xibolun became
a wholly-owned subsidiary of the Company. The
above mentioned transactions were accounted for as a recapitalization. Hebron Technology and its wholly-owned subsidiary HK Xibolun,
which owns a 100% interest of Xibolun Automation and Xibolun Equipment, were effectively controlled by the same Controlling Shareholder
before and after the reorganization and therefore the Reorganization was considered under common control. Hebron
Technology, HK Xibolun, Xibolun Automation and Xibolun Equipment are collectively referred to as the “Company”. The
Company, through its main operational subsidiaries, is engaged in the manufacture of fluid equipment including valves, pumps,
pipe fittings and others, with particular emphasis on the intelligentized valves and installation services for pharmaceutical
engineering construction.</t>
  </si>
  <si>
    <t>Summary of Significant Accounting Policies</t>
  </si>
  <si>
    <t>Accounting Policies [Abstract]</t>
  </si>
  <si>
    <t>SUMMARY OF SIGNIFICANT ACCOUNTING POLICIES</t>
  </si>
  <si>
    <t>Note
2 — SUMMARY OF SIGNIFICANT ACCOUNTING POLICIES 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 For the Company's equity investment
which the Company does not have control and is not the primary beneficiary, but has significant influence in the decision-making
of the ordinary course of business, the equity method is applied.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and accruals for income tax
uncertainties. 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Installation
contracts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s all direct material and labor costs and those indirect
costs related to contract performance, such as indirect labor, supplies, tools and repairs. Provisions for estimated losses on
uncompleted contracts are made in the period in which such losses are determined. The
Company sometimes enters into installation service contracts in connection with product sales. The manufacture of fluid equipment
control systems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the customer separately enters into
an installation contract with the Company. The Company always prices its installation services at market competitive rates regardless
of whether the installation service relates to its own products or standalone installation services. Therefore, the Company determined
there are two sperate performance obligations, and recognizes product sales and installation revenue separately. 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 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8, and 2017, the Company had restricted cash of $2,124,655
and $55,322,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ccounts
and contract receivables Accounts
and contract receivables from equipment sales and installation servic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and contract receivables against the allowance when a balance is determined to be
uncollectible. Retainage
receivables Retainage
receivables represent the amount retained by the Company's customers to ensure the quality of the installation services
and any possible follow-up maintenance related to the installation. The term of these retainage receivables is typically within
one year after the completion date of the installation project. If there is no dispute regarding the quality of the installation
project during the year, such retainage receivable should be paid by the Company's customer. Management regularly reviews
aging of retainage receivables and changes in payment trends and records an allowance when management believes collection of amounts
due are at risk. Inventories Inventories
are stated at the lower of cost or net realizable value. Inventories consist of raw materials, finished goods, work in process,
low value consumables, and installation projects in process that have not been completed. Provision is made for slow-moving, obsolete
or unusable inventory. Advances
to suppliers The
Company advances funds to certain suppliers for purchases of raw materials, plant and equipment. These advances are interest free,
unsecured and short-term in nature and are reviewed periodically to determine whether their carrying value has become impaired.
The Company recorded a provision for doubtful accounts of $386,563, $18,717 and $19,284 for the years ended December 31, 2018,
2017 and 2016, respectively. Property
and equipment Property
and equipment are recorded at cost. Depreciation is provided in amounts sufficient to amortize the cost of the related assets
over their useful lives using the straight line method, as follows:
Useful life
Buildings 20 years
Machinery and equipment 3 - 10 years
Transportation equipment 4 years
Office equipment 3 - 5 years
Leasehold improvements Shorter of remaining lease term or life of assets 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Under
the Variable Interest (VIE) Model, the investments are accounted for under the equity method if the Company has determined it
does not have a controlling financial interest and therefore is not the VIE's primary beneficiary. On
March 10, 2018, the Company entered into a share acquisition agreement (the "Agreement") with the sole shareholder
of Xuzhou Weijia Biotechnology Co., Ltd. ("Weijia") to acquire 49% of the equity in Weijia. Pursuant to the Agreement,
the Company issued 1,442,778 unregistered Class A common shares (based on an agreed value of $2.00 per share, totalling $2,885,556)
as a consideration to the individuals designated by the selling shareholder of Weijia. The Company accounts for its investment
in Weijia under the equity method of accounting. As of December 31, 2018, the investment accounted for was $3,054,090 and is included
in equity investment on the Consolidated Balance Sheets. For the year ended December 31, 2018, the Company recorded income of
$168,534 from its investment in Weijia. Land
use right The
Company's land use right is valued at cost. The land use right is amortized on straight line method over the term of the
land use right. Research
and development costs Research
and development costs are expensed to operations as incurred and include fees paid to third party contractors. 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8, 2017 and 2016. Income
taxes The
Company's subsidiaries in China are subject to the income tax laws of the PRC and Hong Kong. No taxable income was generated
outside the PRC and Hong Kong for the years ended December 31, 2018, 2017 and 2016. The Company accounts for income tax under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8, 2017 and 2016,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ihood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8, 2017 and 2016. As of December 31, 2018, the tax years ended December 31, 2016 through
December 31, 2018 for the Company's PRC subsidiaries remain open for statutory examination by PRC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2). Value added tax Sales revenue represents the invoiced
value of goods, net of a VAT. All of the Company's products that are sold in the PRC are subject to a Chinese value-added
tax at a rate of 17% of the gross sales price. The value-added tax rate was reduced to 16% from May 1, 2018, and was further reduced
to 13% from April 1 2019. This VAT may be offset by VAT paid by the Company on raw materials and other materials included in the
cost of producing their finished product. Foreign currency translation Since the Company operates primarily in
the PRC, the Company's functional currency is the Chinese Yuan ("RMB"). The Company's financial statements
have been translated into the reporting currency of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 Credit Risk Financial instruments that potentially
subject the Company to significant concentrations of credit risk consist primarily of cash, contracts receivable, accounts receivable
and retainage receivables. As of December 31, 2018 and 2017, $949,578 and $3,216,938 of the Company's cash was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 Earnings (loss) per share The Company computes earnings (loss)
per share ("EPS") in accordance with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December 31, 2018, since the company had a loss,
basic and dilutive loss per share are the same. For the years ended December 31, 2017 and 2016, 0 and 16,507 unexercised
Public Offering Warrants were dilutive, and were included in the computation of diluted EPS. 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 Reclassifications Certain prior year amounts have been reclassified
for consistency with the current year presentation. These reclassifications had no effect on the reported results of operations. 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t>
  </si>
  <si>
    <t>Contract Receivables, Net</t>
  </si>
  <si>
    <t>Contracts Receivable [Abstract]</t>
  </si>
  <si>
    <t>CONTRACT RECEIVABLES, NET</t>
  </si>
  <si>
    <t>Note 3 — CONTRACT RECEIVABLES, NET The contracts receivable consists of the following:
December 31, December 31,
Contract receivables $ 24,669,365 $ 16,904,972
Allowance for doubtful accounts - -
$ 24,669,365 $ 16,904,972 The contract receivables are generally
due when the Company completes the related installation project. The Company offers longer credit terms to two of its major general
contractors, who accounted for 100%, 86% and 90% of total contract revenue for the years ended December 31, 2018, 2017 and 2016,
respectively, for the purpose of maintaining our long-term relationship. The Company had not incurred any bad debts with these
two general contractors in the past and considers these contracts receivable fully collectible. Thus, the Company did not provide
any allowance for doubtful accounts for these outstanding contract receivable for the years ended December 31, 2018 and 2017.</t>
  </si>
  <si>
    <t>Accounts Receivable, Net</t>
  </si>
  <si>
    <t>Accounts Receivable, Net [Abstract]</t>
  </si>
  <si>
    <t>ACCOUNTS RECEIVABLE, NET</t>
  </si>
  <si>
    <t xml:space="preserve">Note 4 — ACCOUNTS RECEIVABLE, NET The accounts receivable consists of the following:
December 31, December 31,
Accounts receivables $ 2,953,585 $ 1,715,607
Allowance for doubtful accounts (297,740 ) (296,302 )
$ 2,655,845 $ 1,419,305 The movement in the allowance for doubtful accounts can be reconciled
as follows:
December 31, December 31,
Beginning of the year $ 296,302 $ 494,459
Recovery - (222,816 )
Provision 17,301 -
Foreign exchange effect (15,863 ) 24,659
$ 297,740 $ 296,302 </t>
  </si>
  <si>
    <t>Inventory Disclosure [Abstract]</t>
  </si>
  <si>
    <t>INVENTORIES</t>
  </si>
  <si>
    <t>Note 5 — INVENTORIES The inventories consist of the following:
December 31, December 31,
Raw materials $ 46,009 $ -
Finished goods 251,869 1,309,830
Installation projects in process 67,602 272,671
$ 365,480 $ 1,582,501 There were no inventory reserves as of December 31, 2018 and
2017.</t>
  </si>
  <si>
    <t>Prepayments and Advances to Suppliers, Net</t>
  </si>
  <si>
    <t>Prepayments And Advance To Suppliers Net [Abstract]</t>
  </si>
  <si>
    <t>PREPAYMENTS AND ADVANCES TO SUPPLIERS, NET</t>
  </si>
  <si>
    <t>Note 6 — PREPAYMENTS AND ADVANCES TO SUPPLIERS, NET Prepayments and advances to suppliers consisted of the following:
December
31, December
31,
Advances
made to raw material suppliers (a) $ 8,010,272 $ 6,984,783
Advances made to construction
subcontractors (b) 2,907,750 3,764,954
Advances made for purchases of equipment 910,872 962,396
Prepaid consulting fees - 841,216
Others 3,906 43,393
Subtotal 11,832,800 12,596,742
Allowance for doubtful accounts (8,264,797 ) (692,635 )
$ 3,568,003 $ 11,904,107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 the prepayments made by the Company to our construction
subcontractors at the beginning of our customer projects for the purpose of acquiring
necessary construction materials, equipment and required deposits. Changes
of allowance for doubtful accounts for the years ended December 31, 2018 and 2017 are as follows:
December
31, December
31,
Beginning balance $ 692,635 $ 272,858
Provision 7,609,244 386,563
Foreign exchange effect (37,082 ) 33,214
Ending balance $ 8,264,797 $ 692,635 The Company recorded $7,609,244 bad debt
provision related to the prepayment and advances to suppliers for the year ended December 31, 2018 due to slow utilization of those
prepayments and advances in fiscal 2018. For the years ended December 31, 2017 and 2016, the Company recorded $386,563 and $18,717
bad debt provision for the years ended December 31, 2017 and 2016, respectively.</t>
  </si>
  <si>
    <t>Property and Equipment, Net</t>
  </si>
  <si>
    <t>Property, Plant and Equipment, Net [Abstract]</t>
  </si>
  <si>
    <t>PROPERTY AND EQUIPMENT, NET</t>
  </si>
  <si>
    <t>Note 7 — PROPERTY AND EQUIPMENT, NET Property and equipment, net, consists of the following:
December
31, December
31,
Buildings $ 11,032,207 $ 11,656,259
Machinery equipment 2,858,928 4,385,129
Transportation equipment 518,612 567,757
Office equipment 37,518 18,963
Leasehold improvements 551,582 334,978
Subtotal 14,998,846 16,963,086
Less: accumulated depreciation (2,482,952 ) (2,374,824 )
Property, plant and equipment, net $ 12,515,894 $ 14,588,262 Depreciation and amortization expense
was $1,134,136, $884,947 and $461,412 for the years ended December 31, 2018, 2017 and 2016, respectively. For the years ended
December 31, 2018, 2017 and 2016, the Company disposed of certain obsolete machinery equipment for no proceeds and recognized
a loss of $283,487, $12,179 and 228,245 respectively.</t>
  </si>
  <si>
    <t>Land Use Right</t>
  </si>
  <si>
    <t>Finite-Lived Intangible Assets, Net [Abstract]</t>
  </si>
  <si>
    <t>LAND USE RIGHT</t>
  </si>
  <si>
    <t xml:space="preserve">Note 8 — LAND USE RIGHT The Company carries its land use right
at cost less accumulated amortization. All land in China is government owned and cannot be sold to any individual or company.
However, the government grants the user a "land use right" (the "Right") to use the land. The Company
has the Right to use the land for 25 years and amortizes the Right on a straight-line basis over the period of 25 years. The amortization
expense was $61,025, $55,048 and $55,990 for the years ended December 31, 2018, 2017and 2016, respectively.
December
31, December
31,
Land use right $ 1,352,629 $ 1,429,142
Less: accumulated amortization (383,290 ) (342,994 )
Land use right, net $ 969,339 $ 1,086,148 The estimated future amortization expense is as follows:
Year ending December 31,
2019 $ 57,166
2020 57,166
2021 57,166
2022 57,166
2023 57,166
Thereafter 710,051
Total estimated future amortization expenses $ 995,881 </t>
  </si>
  <si>
    <t>Debt</t>
  </si>
  <si>
    <t>Debt Disclosure [Abstract]</t>
  </si>
  <si>
    <t>DEBT</t>
  </si>
  <si>
    <t>Note 9 — DEBT Debt consisted of the following loans:
Lender December
31, Term Effective
Bank of China Longwan Branch $ 202,894 April 13, 2016 to April 14, 2019* 5.70 %
Bank of China Longwan Branch 186,168 June 8, 2016 to April 14, 2019* 5.70 %
Industrial Bank Co. Ltd. Wenzhou Branch 727,220 July 17, 2018 to July 17, 2019 6.04 %
Longwan Rural Commercial Bank Shacheng Branch 290,888 July 23, 2018 to July 17, 2019 8.71 %
Longwan Rural Commercial Bank Shacheng Branch 290,888 July 25, 2018 to July 17, 2019 8.71 %
Total 1,698,058
Less: current portion (1,698,058 )
Long term portion $ -
* both loans from Bank of China Longwan Branch were fully
repaid upon maturity. All principal of the above loans as of
December 31, 2018 are due upon maturity and interest payments are due on a monthly basis. For these loans, the outstanding balances
were guaranteed by the Controlling Shareholder's immediate family members and unrelated third parties.
Lender December
31, Term Effective
Bank of China Longwan Branch $ 262,009 April 13, 2016 to April 14, 2019 5.70 %
Bank of China Longwan Branch 303,501 June 8, 2016 to April 14, 2019 5.70 %
Longwan Rural Commercial Bank Shacheng Branch 307,342 September 30, 2017 to September 28, 2018 10.45 %
Total 872,852
Less: current portion 457,940
Long term portion $ 414,912 All principal of the above loans as of
December 31, 2017 are due upon maturity and interest payments are due on a monthly basis. For these loans, the outstanding balances
were guaranteed by the Controlling Shareholder's immediate family members and unrelated third parties. Interest expense for these loans was $
91,977, $48,730 and $49,625 for the years ended December 31, 2018, 2017 and 2016, respectively.</t>
  </si>
  <si>
    <t>Bank Acceptance Notes Payable</t>
  </si>
  <si>
    <t>Notes to Financial Statements</t>
  </si>
  <si>
    <t>BANK ACCEPTANCE NOTES PAYABLE</t>
  </si>
  <si>
    <t>Note 10 — BANK ACCEPTANCE NOTES PAYABLE Bank acceptance notes payable consisted of the following as
of December 31, 2018 and 2017:
December
31, December
31,
Bank acceptance notes payable $ 2,117,382 $ 55,322
Total $ 2,117,382 $ 55,322 Bank acceptance notes are issued by financial
institutions on the Company’s behalf to vendors with a specific due date usually for a period within one year. These notes
can either be endorsed by the vendor to other third parties as payment or can be factored to other financial institutions before
becoming due. Pursuant to the loan facility agreement
signed on January 19, 2018 between the Company and China Zheshang Bank, the Company had bank acceptance notes of $2,117,382 (RMB
14.5 million) with maturity dates of six months after the issuance date. The Company was also required to maintain restricted
cash deposits of $2,124,655 (RMB 14.6 million) to guarantee the bank notes as of December 31, 2018. These notes were fully paid
upon maturity and the restricted deposit was also released upon the payment.</t>
  </si>
  <si>
    <t>Sales Leaseback</t>
  </si>
  <si>
    <t>Leases [Abstract]</t>
  </si>
  <si>
    <t>SALES LEASEBACK</t>
  </si>
  <si>
    <t>Note 11 — SALES LEASEBACK On November 9, 2017, the Company
entered into a sale leaseback agreement (the "Agreement") with Zhongli International Leasing Co., Ltd ("Zhongli").
Pursuant to the Agreement, the Company sold certain machinery purchased during the year to Zhongli for approximately $691,520
(RMB 4.5 million). The Company then leased back the machinery from Zhongli for 48 months with specified monthly payments over
the lease term. The Company has a bargain purchase option at a price of Nil to buyback this equipment by the end of the lease
term. All these machines are currently being used by the Company for its production purposes. The Company concluded this transaction
does not qualify for sale-leaseback accounting in accordance with ASC 840-40-25-11 and shall record under the lease financing
method. Under the lease financing method, the assets remain on the Company's consolidated balance sheet and the proceeds
from the transactions are recorded as a financing liability. The minimum payments
of the lease term has 35 months from December 17, 2017 to November 17, 2021. As of December 31, 2018, the lease payments balance
are as follows:
Total lease payment as of December 31, 2017 $ 590,865
Less: foreign exchange effect (31,634 )
Less: payments during the year (168,589 )
Total loan balance as of December 31, 2018 389,642
Less: current portion of payment obligation (177,291 )
Long term payable as of December 31, 2018 $ 212,351 According to
the agreement, future obligations for payments of the above lease agreement are as below:
Twelve months ended December 31, 2018
2019 $ 177,291
2020 156,939
2021 55,412
Total $ 389,642 Interest expense
incurred for the year ended December 31, 2018 and 2017 amounted to $85,186 and $8,223, respectively.</t>
  </si>
  <si>
    <t>Income Taxes</t>
  </si>
  <si>
    <t>Income Tax Disclosure [Abstract]</t>
  </si>
  <si>
    <t>INCOME TAXES</t>
  </si>
  <si>
    <t>Note 12 — INCOME TAXES Taxes payable consisted of the following:
December
31, December
31,
Income tax payable $ 5,763,945 $ 5,503,770
Value added tax payable 2,024,902 351,098
Business tax payable 878,133 978,130
Other taxes payable 418,766 234,595
Total taxes payable $ 9,085,746 $ 7,067,593 In the
normal course of its business, the Company, including in particular Xibolun Automation, Xibolun Equipment, may be subject to
challenges from various PRC taxing authorities regarding the amounts of taxes due. The Company’s management believes
the Company has paid or accrued for all taxes owed by the Company. As of December 31, 2017 and 2016, the Company had accrued
(before adjustment) total tax liabilities of $12.0 million and $8.7 million, respectively, related to taxable years since the
inception. According to PRC taxation regulation and administrative practice and procedures, the statute of limitation on
the tax authority’s audit or examination of previously filed tax returns expires three years from the date they were
filed. The Company obtained a written statement from the local tax authority that no additional taxes are due as of December
31, 2014. Based on these facts, the Company reversed the accrued tax liabilities in the total amount of approximately $5.0
million relating to the tax liabilities accrued for the period prior to January 1, 2015, resulting in the decrease of accrued
tax liabilities from approximately $12 million to $7 million as of December 31, 2017. The Company has not made any
additional tax payments since 2015 and will continue to discuss with the local tax authority to try to settle the
remaining tax liabilities as soon as practicable, mostly related to its unpaid income tax and business tax, both of which are
governed by the local tax authority. The total amount
of unpaid tax liabilities was accrued based on the calculation using the current prevailing tax rates without including potential
interest and penalties because management cannot be certain as to how much interest and penalties would be assessed, if any. Those
potential interest and penalty liabilities are contingent upon the outcome of tax settlement and management estimates that the
potential contingent loss related to potential interest and penalties could be Nil or as high as $1.4 million based on rates stipulated
by the tax authority.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the statute of limitations. As the ongoing
settlement discussions continue, management believes that it is more likely than not that the Company will not have to pay any
interest and penalties associated with the unpaid taxes. Hebron Technology was incorporated in
the BVI and is not subject to income taxes under the current laws of the BVI. HK Xibolun is a trading company registered in Hong
Kong and subject to corporate income tax at 17.5% if revenue is generated in Hong Kong. Starting from the year ended December 31,
2018, Xibolun Automation is recognized as a High-technology Company by Chinese government, the revenues generated by Xibolun Automation
were subject to a favorable income tax rate of 15%. The High-technology certificate is valid for three year starting from November
30, 2018 and is subject to renewal. Xibolun Equipment is subject to corporate income tax at unified rate of 25%. For the years
ended 2017 and 2016, revenues generated in China were subject to corporate income tax at a unified rate of 25%.
i) The components
of the income tax provision (benefit) are as follows:
For the
year For the
year For the
year
Current tax provision $ 820,886 $ 2,024,388 $ 1,945,499
Current tax recovery - (4,974,763 ) -
Deferred tax provision (recovery) (1,471,938 ) 11,526 56,968
Total $ (651,052 ) $ (2,938,849 ) $ 2,002,467
ii) The
following table summarizes deferred tax assets resulting from differences between financial
accounting basis and tax basis of assets and liabilities:
For the year For the year For the year
Non-current:
Provision for doubtful accounts $ 1,648,967 $ 247,324 $ 191,913
Depreciation expense - - 51,050
Total $ 1,648,967 $ 247,324 $ 242,963 No valuation allowance against the deferred
tax assets is considered necessary since the Company believes that it will more likely than not utilize the future benefits. The
following table reconciles the China statutory rates to the Company’s effective tax rate for the years ended December 31,
2018, 2017 and 2016.
For the For the For the
China Income tax statutory rate (25.0 )% 25.0 % 25.0 %
Effect of favorable income tax rate in certain entity in PRC* 4.0 % - -
Non-deductible items in China and others 0.1 % 2.3 % 0.2 %
Foreign loss not recognized in China 9.7 % 69.0 % -
Effect of tax reversal for previous years - % (166.3 )% -
Effective tax rate (11.2 )% (70.0 )% 25.2 % * Xibolun Automation is subject to income
tax rate of 15% starting from fiscal 2018. The Company continually evaluates expiring
statutes of limitations, audits, proposed settlements, changes in tax law and new authoritative rulings. As of December 31, 2018,
the tax years ended December 31, 2016 through December 31, 2018 for the Company’s PRC subsidiaries remain open for statutory
examination by PRC tax authorities.</t>
  </si>
  <si>
    <t>Concentration of Major Customers and Suppliers</t>
  </si>
  <si>
    <t>Major Customers And Suppliers [Abstract]</t>
  </si>
  <si>
    <t>CONCENTRATION OF MAJOR CUSTOMERS AND SUPPLIERS</t>
  </si>
  <si>
    <t>Note 13 — CONCENTRATION OF MAJOR
CUSTOMERS AND SUPPLIERS For the year ended December 31, 2018,
four customers accounted for approximately 13%, 12%, 11% and 10% of the Company’s total revenue. For the year ended December
31, 2018, six major sub-contractors accounted for approximately 21%, 19%, 18%, 16%, 15% and 11% of subcontract costs, respectively.
As of December 31, 2018, two general contractors who provided the Company’s installation projects accounted for approximately
58% and 42% of the Company’s total contracts receivable balance, respectively. For the year ended December 31, 2018, three
supplier accounted for 34%, 21% and 15% of the Company’s accounts payable balance, and no individual supplier accounted
for more than 10% of the Company’s advance to suppliers balance. For the year ended December 31, 2017,
four major customers accounted for approximately 22%, 21%, 13% and 10%, respectively, of the Company’s total revenue. For
the year ended December 31, 2017, three major sub-contractors accounted for approximately 44%, 18% and 16% of the total subcontract
costs, respectively. As of December 31, 2017, two general contractors who provided for the Company’s installation projects
accounted for approximately 58% and 42% of the Company’s total contracts receivable balance, respectively. For the year
ended December 31, 2017, only one supplier accounted for 18% of the Company’s accounts payable balance, and one supplier
accounted for 17% of the Company’s advance to suppliers balance. For the year ended December 31, 2016,
two major customers each accounted for approximately 11% and 10% of the Company’s total revenue. For the year ended December
31, 2016, three major sub-contractors accounted for approximately 44%, 22% and 15% of the total subcontract costs, respectively.
As of December 31, 2016, two general contractors (“Contractor A” and “Contractor B”) who provided for
the Company’s installation projects accounted for approximately 51% and 45% of the Company’s total contracts receivable
balance, respectively. For the year ended December 31, 2016, only one supplier accounted for 10% of the Company’s accounts
payable balance.</t>
  </si>
  <si>
    <t>Shareholders' Equity</t>
  </si>
  <si>
    <t>Stockholders' Equity Note [Abstract]</t>
  </si>
  <si>
    <t>SHAREHOLDERS' EQUITY</t>
  </si>
  <si>
    <t>Note 14 — SHAREHOLDERS'
EQUITY On April 6, 2015, the Board of Directors
adopted a consent resolution to effectuate a 1:1000 stock split. Simultaneously on April 6, 2015, the Company also issued additional
15,000,000 common shares for nominal consideration. On April 29, 2015, the Company repurchased 4,000,000 common shares in total
from current shareholders in accordance with their share percentages as treasury stock for a nominal consideration. As a result,
the Company had 50,000,000 authorized common shares, $0.001 par value per share. All the existing shareholders and directors
of the Company consider this issuance of 15 million common shares and repurchase of 4 million common shares on April 29, 2015
was part of the company's recapitalization to result in 12,000,000 common shares issued and outstanding prior to completion
of the initial public offering. No cash or other consideration was paid for these stock issuances and repurchase. The Company
believes it is appropriate to reflect the 1:1000 stock split and repurchase that resulted in 12,000,000 shares of our common stock
issued and outstanding on a retroactive basis similar to stock split or dividend pursuant to ASC 260. The Company has retroactively
restated all shares and per share data for all the periods presented. On December 26, 2016, the Company completed
its initial public offering ("IPO") of 2,695,347 shares of its common stock at a public offering price of $4.00 per
share. The gross proceeds from the offering were approximately $10.8 million before deducting placement agents' commissions
and other offering expenses, resulting in net proceeds of approximately $10.1 million. In connection with the offering, the Company's
common stock began trading on the NASDAQ Capital Market beginning on December 26, 2016 under the symbol "HEBT". On November 20, 2017, the Board approved
an amendment to the Company's article of association to re-designate their common shares into Class A common shares and
Class B common shares. The Class A common shares have one vote per share, and the Class B common shares have five votes per share.
The Third Amended and Restated Memorandum of Association was filed with the BVI Registrar of Corporate Affairs on March 7, 2018. Public Offering Warrants In connection with the IPO on December
26, 2016, the Company issued warrants equal to five percent (5%) of the shares issued in the IPO, totaling 134,768 units to the
placement agents (the "Public Offering Warrants"). The warrants carry a term of three years, and shall not be exercisable
for a period of six months from the closing of the IPO and shall be exercisable at $4.80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December 31, 2018, the total number of warrants outstanding was 134,768 with weighted average remaining life of 1 year. No warrants
were exercised as of December 31, 2018. The fair value of this Public Offering
Warrants was $488,730. The fair value has been estimated using the Black-Scholes pricing model with the following weighted-average
assumptions: risk free rate of 1.58%; expected term of 3 years; exercise price of the warrants of $4.80; volatility of 90.7%;
and expected future dividends of nil. Equity Investment in Weijia On March 10, 2018, the Company entered
into a share acquisition agreement (the "Agreement") with the sole shareholder of Xuzhou Weijia Biotechnology Co.,
Ltd. ("Weijia") to acquire 49% of the equity in Weijia. Pursuant to the Agreement, the Company issued 1,442,778 unregistered
Class A common shares (based on an agreed value of $2.00 per share, totalling $2,885,556) as a consideration to the individuals
designated by the selling shareholder of Weijia. The Company accounts for its investment in Weijia under the equity method of
accounting. As of December 31, 2018, the investment was $3,054,090 and is included in equity investment on the Consolidated Balance
Sheets. For the year ended December 31, 2018, the Company recorded equity income of $116,138 from its investment in Weijia. Shares Issued for Consulting Services On January 13, 2016, the Company signed
a consulting agreement with Weitian Group LLC ("Weitian"), to engage Weitian to provide certain consulting services.
The agreement terminated on March 12, 2018. Pursuant to the agreement, the Company was required to pay Weitian $58,500 (the "Service
Fee"). On March 15, 2018, the Company and Weitian signed a settlement agreement, pursuant to which the Company issued 31,452
unregistered Class A common shares to Weitian to settle the Service Fee on March 13, 2018 and the Company recorded a consulting
fee of $58,500 included in general and administrative expense for the year ended December 31, 2018. On December 26, 2017, the Company signed
a consulting agreement with Real Miracle Investments Ltd. ("Miracle"), to engage Miracle as its consultant to provide
professional services related to the Company's business strategies, marketing development, business operations, and merger
and acquisitions, etc. As of December 31, 2017, the consulting services were not performed. The agreement has a term for one year.
Pursuant to the agreement, the Company agreed to pay total of 100,000 shares of the Company's common stock as compensation
for the services within 90 days after signing of the agreement. The Company issued 100,000 unregistered Class A common shares
to Miracle on March 12, 2018. The fair value of those shares was assessed at $181,000 based on the stock price of those shares
upon issuance and the Company recorded a consulting fee expense of $181,000 included in the general and administrative expense
for the year ended December 31, 2018.</t>
  </si>
  <si>
    <t>Commitments and Contingencies</t>
  </si>
  <si>
    <t>Commitments and Contingencies Disclosure [Abstract]</t>
  </si>
  <si>
    <t xml:space="preserve">Note 15 — COMMITMENTS AND CONTINGENCIES The Company signed several lease agreements
to rent office and a facility for its operations. The lease are from June 1, 2017 to May 30, 2037. As of December 31, 2018, the
Company was obligated under operating leases for minimum rentals as follows:
For the Year Ending December 31,
2019 $ 213,332
2020 213,332
2021 213,332
2022 213,332
2023 and thereafter 3,075,536
$ 3,928,864 </t>
  </si>
  <si>
    <t>Subsequent Events</t>
  </si>
  <si>
    <t>Subsequent Events [Abstract]</t>
  </si>
  <si>
    <t>SUBSEQUENT EVENTS</t>
  </si>
  <si>
    <t>Note 16 — SUBSEQUENT EVENTS The Company has analyzed its operations
subsequent to December 31, 2018, through the date the financial statements were available to be issued and have determined that
the Company does not have any material subsequent events to disclose in these consolidated financial statements.</t>
  </si>
  <si>
    <t>Summary Of Significant Accounting Policies (Policies)</t>
  </si>
  <si>
    <t>Basis of consolidation</t>
  </si>
  <si>
    <t>Basis
of consolidation The
accompanying consolidated financial statements have been prepared in accordance with accounting principles generally accepted
in the United States of America (“U.S. GAAP”) and have been consistently applied. The
consolidated financial statements include the financial statements of Hebron Technology, HK Xibolun, Xibolun Automation and Xibolun
Equipment. All inter-company balances and transactions are eliminated upon consolidation. For the Company’s equity investment
which the Company does not have control and is not the primary beneficiary, but has significant influence in the decision-making
of the ordinary course of business, the equity method is applied.</t>
  </si>
  <si>
    <t>Uses of estimates</t>
  </si>
  <si>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doubtful accounts, the valuation of inventory, realizability of deferred tax assets, costs to complete contracts,
estimated useful lives and fair values in connection with the impairment of property and equipment and accruals for income tax
uncertainties.</t>
  </si>
  <si>
    <t>Revenue recognition</t>
  </si>
  <si>
    <t>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Sales
of products Installation
contracts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s all direct material and labor costs and those indirect
costs related to contract performance, such as indirect labor, supplies, tools and repairs. Provisions for estimated losses on
uncompleted contracts are made in the period in which such losses are determined. The
Company sometimes enters into installation service contracts in connection with product sales. The manufacture of fluid equipment
control systems comprises two stages: (a) manufacture; and (b) installation. The Company always enters into separate product and
installation contracts with the customer as the customer has the choice to use its own staff or external contractors to install
the products based on product installation manuals provided by the Company when the products are delivered. The Company usually
sells the product on a standalone basis and also is engaged by customers to install the systems they purchase from other suppliers.
It is the Company's policy to sell its products at the set prices regardless of whether the customer separately enters into
an installation contract with the Company. The Company always prices its installation services at market competitive rates regardless
of whether the installation service relates to its own products or standalone installation services. Therefore, the Company determined
there are two sperate performance obligations, and recognizes product sales and installation revenue separately.</t>
  </si>
  <si>
    <t>Cash The
Company maintains cash with financial institutions in China, which are typically not insured or otherwise protected. Should any
of these institutions holding the Company’s cash become insolvent, or if the Company is unable to withdraw funds for any
reason, the Company could lose the cash on deposit with that institution.</t>
  </si>
  <si>
    <t>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8, and 2017, the Company had restricted cash of $2,124,655
and $55,322,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t>
  </si>
  <si>
    <t>Accounts and contract receivables</t>
  </si>
  <si>
    <t>Accounts
and contract receivables Accounts
and contract receivables from equipment sales and installation services are stated at net realizable value. An allowance for doubtful
accounts is established based on the management’s assessment of the recoverability of accounts and other receivables. Judgment
is required in assessing the realizability of these receivables, including the current credit worthiness of each customer and
the related aging analysis. An allowance is provided for accounts when management has determined that the likelihood of collection
is doubtful. The Company writes off accounts and contract receivables against the allowance when a balance is determined to be
uncollectible.</t>
  </si>
  <si>
    <t>Retainage
receivables Retainage
receivables represent the amount retained by the Company's customers to ensure the quality of the installation services
and any possible follow-up maintenance related to the installation. The term of these retainage receivables is typically within
one year after the completion date of the installation project. If there is no dispute regarding the quality of the installation
project during the year, such retainage receivable should be paid by the Company's customer. Management regularly reviews
aging of retainage receivables and changes in payment trends and records an allowance when management believes collection of amounts
due are at risk.</t>
  </si>
  <si>
    <t>Inventories Inventories
are stated at the lower of cost or net realizable value. Inventories consist of raw materials, finished goods, work in process,
low value consumables, and installation projects in process that have not been completed. Provision is made for slow-moving, obsolete
or unusable inventory.</t>
  </si>
  <si>
    <t>Advances to suppliers</t>
  </si>
  <si>
    <t>Advances
to suppliers The
Company advances funds to certain suppliers for purchases of raw materials, plant and equipment. These advances are interest free,
unsecured and short-term in nature and are reviewed periodically to determine whether their carrying value has become impaired.
The Company recorded a provision for doubtful accounts of $386,563, $18,717 and $19,284 for the years ended December 31, 2018,
2017 and 2016, respectively.</t>
  </si>
  <si>
    <t>Property and equipment</t>
  </si>
  <si>
    <t>Property
and equipment Property
and equipment are recorded at cost. Depreciation is provided in amounts sufficient to amortize the cost of the related assets
over their useful lives using the straight line method, as follows:
Useful life
Buildings 20 years
Machinery and equipment 3 - 10 years
Transportation equipment 4 years
Office equipment 3 - 5 years
Leasehold improvements Shorter of remaining lease term or life of assets</t>
  </si>
  <si>
    <t>Equity method of accounting for investments</t>
  </si>
  <si>
    <t>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Under
the Variable Interest (VIE) Model, the investments are accounted for under the equity method if the Company has determined it
does not have a controlling financial interest and therefore is not the VIE’s primary beneficiary. On
March 10, 2018, the Company entered into a share acquisition agreement (the “Agreement”) with the sole shareholder
of Xuzhou Weijia Biotechnology Co., Ltd. (“Weijia”) to acquire 49% of the equity in Weijia. Pursuant to the Agreement,
the Company issued 1,442,778 unregistered Class A common shares (based on an agreed value of $2.00 per share, totalling $2,885,556)
as a consideration to the individuals designated by the selling shareholder of Weijia. The Company accounts for its investment
in Weijia under the equity method of accounting. As of December 31, 2018, the investment accounted for was $3,054,090 and is included
in equity investment on the Consolidated Balance Sheets. For the year ended December 31, 2018, the Company recorded income of
$168,534 from its investment in Weijia.</t>
  </si>
  <si>
    <t>Land use right</t>
  </si>
  <si>
    <t>Land
use right The
Company’s land use right is valued at cost. The land use right is amortized on straight line method over the term of the
land use right.</t>
  </si>
  <si>
    <t>Research and development costs</t>
  </si>
  <si>
    <t>Research
and development costs Research
and development costs are expensed to operations as incurred and include fees paid to third party contractors.</t>
  </si>
  <si>
    <t>Long-lived assets and other acquired intangible assets</t>
  </si>
  <si>
    <t>Long-lived
assets and other acquired intangible assets The
Company reviews its long-lived assets, including property and equipment and identifiable intangibles,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certain identifiable intangibles are considered to be
impaired, the impairment to be recognized equals the amount by which the carrying value of the assets exceeds its fair value.
The Company did not record any impairment as of December 31, 2018, 2017 and 2016.</t>
  </si>
  <si>
    <t>Income taxes</t>
  </si>
  <si>
    <t>Income
taxes The
Company’s subsidiaries in China are subject to the income tax laws of the PRC and Hong Kong. No taxable income was generated
outside the PRC and Hong Kong for the years ended December 31, 2018, 2017 and 2016. The Company accounts for income tax under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December 31, 2018, 2017 and 2016, no valuation allowance is considered necessar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ihood of being realized on examination. For tax positions not meeting the
“more likely than not” test, no tax benefit is recorded. Penalties incurred related to underpayment of income tax
are classified as income tax expense in the period incurred. No significant penalties relating to income taxes have been incurred
during the years ended December 31, 2018, 2017 and 2016. As of December 31, 2018, the tax years ended December 31, 2016 through
December 31, 2018 for the Company’s PRC subsidiaries remain open for statutory examination by PRC tax authorities. Under
the Provisional Regulations of PRC Concerning Income Tax on Enterprises promulgated by the PRC, income tax is payable by enterprises
at a rate of 25% of their taxable income. The
Company believes that it has provided the best estimates of its accrued tax liabilities because those accruals are based on the
prevailing tax rates stipulated by the laws (see Note 12).</t>
  </si>
  <si>
    <t>Value added tax</t>
  </si>
  <si>
    <t>Value added tax Sales revenue represents the invoiced value
of goods, net of a VAT. All of the Company’s products that are sold in the PRC are subject to a Chinese value-added tax at
a rate of 17% of the gross sales price. The value-added tax rate was reduced to 16% from May 1, 2018, and was further reduced to
13% from April 1 2019. This VAT may be offset by VAT paid by the Company on raw materials and other materials included in the cost
of producing their finished product.</t>
  </si>
  <si>
    <t>Foreign currency translation</t>
  </si>
  <si>
    <t>Foreign currency translation Since the Company operates primarily in
the PRC, the Company’s functional currency is the Chinese Yuan (“RMB”). The Company’s financial statements
have been translated into the reporting currency of the United States Dollar.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t>
  </si>
  <si>
    <t>Fair value of financial instruments</t>
  </si>
  <si>
    <t>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s for cash, contracts receivable, accounts receivable, notes receivable, retainage receivables, prepayments and advances to
suppliers, other receivables, accounts payable, advances from customers, deferred revenue, tax payable, due to related parties
and accrued expenses and other current liabilities, approximate their fair value based on the short-term maturity of these instruments.
The Company believes that the carrying amount of the short-term and long term loans approximates fair value based on the terms
of the borrowings and current market rates as the rates of the borrowings are reflective of the current market rate.</t>
  </si>
  <si>
    <t>Credit Risk</t>
  </si>
  <si>
    <t>Credit Risk Financial instruments that potentially
subject the Company to significant concentrations of credit risk consist primarily of cash, contracts receivable, accounts receivable
and retainage receivables. As of December 31, 2018 and 2017, $949,578 and $3,216,938 of the Company’s cash was on deposit
at financial institutions in the RMB where there currently is no rule or regulation requiring such financial institutions to maintain
insurance to cover bank deposits in the event of bank failure. While management believes that these financial institutions are
of high credit quality, it also continually monitors their creditworthiness. Contracts receivable, accounts receivable
and retainage receivables are typically unsecured and derived from revenue earned from customers, thereby exposed to credit risk.
The risk is mitigated by the Company’s assessment of its customers’ creditworthiness and its ongoing monitoring of
outstanding balances.</t>
  </si>
  <si>
    <t>Earnings (loss) per share</t>
  </si>
  <si>
    <t>Earnings (loss) per share The Company computes earnings (loss)
per share ("EPS") in accordance with ASC 260, "Earnings per Share" ("ASC 260").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 ended December 31, 2018, since the company had a loss,
basic and dilutive loss per share are the same. For the years ended December 31, 2017 and 2016, 0 and 16,507 unexercised
Public Offering Warrants were dilutive, and were included in the computation of diluted EPS.</t>
  </si>
  <si>
    <t>Statements of cash flows</t>
  </si>
  <si>
    <t xml:space="preserve">Statements of cash flows In accordance with FASB ASC Topic 230,
“Statement of Cash Flows,” cash flows from the Company are calculated based upon the local currencies and translated
at the average exchange rates during the reporting period. As a result, amounts related to assets and liabilities reported on the
Company’s statements of cash flows will not necessarily agree with changes in the corresponding balances on the balance sheet. </t>
  </si>
  <si>
    <t>Reclassifications</t>
  </si>
  <si>
    <t>Reclassifications Certain prior year amounts have been reclassified for consistency
with the current year presentation. These reclassifications had no effect on the reported results of operations.</t>
  </si>
  <si>
    <t>Recent Accounting Pronouncements</t>
  </si>
  <si>
    <t>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t>
  </si>
  <si>
    <t>Summary Of Significant Accounting Policies (Tables)</t>
  </si>
  <si>
    <t>Schedule of amortize cost of related assets over their useful lives</t>
  </si>
  <si>
    <t>Useful life
Buildings 20 years
Machinery and equipment 3 - 10 years
Transportation equipment 4 years
Office equipment 3 - 5 years
Leasehold improvements Shorter of remaining lease term or life of assets</t>
  </si>
  <si>
    <t>Contracts Receivables, Net (Tables)</t>
  </si>
  <si>
    <t>Schedule of contracts receivable</t>
  </si>
  <si>
    <t xml:space="preserve">December 31, December 31,
Contract receivables $ 24,669,365 $ 16,904,972
Allowance for doubtful accounts - -
$ 24,669,365 $ 16,904,972 </t>
  </si>
  <si>
    <t>Accounts Receivable, Net (Tables)</t>
  </si>
  <si>
    <t>Schedule of accounts receivable</t>
  </si>
  <si>
    <t xml:space="preserve">December 31, December 31,
Accounts receivables $ 2,953,585 $ 1,715,607
Allowance for doubtful accounts (297,740 ) (296,302 )
$ 2,655,845 $ 1,419,305 </t>
  </si>
  <si>
    <t>Schedule of allowance for doubtful accounts</t>
  </si>
  <si>
    <t xml:space="preserve">December 31, December 31,
Beginning of the year $ 296,302 $ 494,459
Recovery - (222,816 )
Provision 17,301 -
Foreign exchange effect (15,863 ) 24,659
$ 297,740 $ 296,302 </t>
  </si>
  <si>
    <t>Inventories (Tables)</t>
  </si>
  <si>
    <t>Schedule of inventories</t>
  </si>
  <si>
    <t xml:space="preserve">December
31, December
31,
Raw materials $ 46,009 $ -
Finished goods 251,869 1,309,830
Installation projects in process 67,602 272,671
$ 365,480 $ 1,582,501 </t>
  </si>
  <si>
    <t>Prepayments and Advances to Suppliers, Net (Tables)</t>
  </si>
  <si>
    <t>Schedule of prepayments and advances</t>
  </si>
  <si>
    <t>December
31, December
31,
Advances
made to raw material suppliers (a) $ 8,010,272 $ 6,984,783
Advances made to construction
subcontractors (b) 2,907,750 3,764,954
Advances made for purchases of equipment 910,872 962,396
Prepaid consulting fees - 841,216
Others 3,906 43,393
Subtotal 11,832,800 12,596,742
Allowance for doubtful accounts (8,264,797 ) (692,635 )
$ 3,568,003 $ 11,904,107
(a) 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
(b) Advances
to construction subcontracts represent the prepayments made by the Company to our construction
subcontractors at the beginning of our customer projects for the purpose of acquiring
necessary construction materials, equipment and required deposits.</t>
  </si>
  <si>
    <t>Schedule of changes of allowance for doubtful accounts for advances to suppliers</t>
  </si>
  <si>
    <t xml:space="preserve">December
31, December
31,
Beginning balance $ 692,635 $ 272,858
Provision 7,609,244 386,563
Foreign exchange effect (37,082 ) 33,214
Ending balance $ 8,264,797 $ 692,635 </t>
  </si>
  <si>
    <t>Property and Equipment, Net (Tables)</t>
  </si>
  <si>
    <t>Schedule of property plant and equipment</t>
  </si>
  <si>
    <t xml:space="preserve">December
31, December
31,
Buildings $ 11,032,207 $ 11,656,259
Machinery equipment 2,858,928 4,385,129
Transportation equipment 518,612 567,757
Office equipment 37,518 18,963
Leasehold improvements 551,582 334,978
Subtotal 14,998,846 16,963,086
Less: accumulated depreciation (2,482,952 ) (2,374,824 )
Property, plant and equipment, net $ 12,515,894 $ 14,588,262 </t>
  </si>
  <si>
    <t>Land Use Right (Tables)</t>
  </si>
  <si>
    <t>Schedule of land use right at cost less accumulated amortization</t>
  </si>
  <si>
    <t xml:space="preserve">December
31, December
31,
Land use right $ 1,352,629 $ 1,429,142
Less: accumulated amortization (383,290 ) (342,994 )
Land use right, net $ 969,339 $ 1,086,148 </t>
  </si>
  <si>
    <t>Schedule of estimated future amortization expenses</t>
  </si>
  <si>
    <t xml:space="preserve">Year ending December 31,
2019 $ 57,166
2020 57,166
2021 57,166
2022 57,166
2023 57,166
Thereafter 710,051
Total estimated future amortization expenses $ 995,881 </t>
  </si>
  <si>
    <t>Debt (Table)</t>
  </si>
  <si>
    <t>Schedule of debt</t>
  </si>
  <si>
    <t xml:space="preserve">Lender December
31, Term Effective
Bank of China Longwan Branch $ 202,894 April 13, 2016 to April 14, 2019* 5.70 %
Bank of China Longwan Branch 186,168 June 8, 2016 to April 14, 2019* 5.70 %
Industrial Bank Co. Ltd. Wenzhou Branch 727,220 July 17, 2018 to July 17, 2019 6.04 %
Longwan Rural Commercial Bank Shacheng Branch 290,888 July 23, 2018 to July 17, 2019 8.71 %
Longwan Rural Commercial Bank Shacheng Branch 290,888 July 25, 2018 to July 17, 2019 8.71 %
Total 1,698,058
Less: current portion (1,698,058 )
Long term portion $ -
* both loans from Bank of China Longwan Branch were fully
repaid upon maturity.
Lender December
31, Term Effective
Bank of China Longwan Branch $ 262,009 April 13, 2016 to April 14, 2019 5.70 %
Bank of China Longwan Branch 303,501 June 8, 2016 to April 14, 2019 5.70 %
Longwan Rural Commercial Bank Shacheng Branch 307,342 September 30, 2017 to September 28, 2018 10.45 %
Total 872,852
Less: current portion 457,940
Long term portion $ 414,912 </t>
  </si>
  <si>
    <t>Bank Acceptance Notes Payable (Tables)</t>
  </si>
  <si>
    <t>Schedule of bank acceptance notes payable</t>
  </si>
  <si>
    <t xml:space="preserve">December
31, December
31,
Bank acceptance notes payable $ 2,117,382 $ 55,322
Total $ 2,117,382 $ 55,322 </t>
  </si>
  <si>
    <t>Sales Leaseback (Tables)</t>
  </si>
  <si>
    <t>Schedule of minimum payments for the remaining lease</t>
  </si>
  <si>
    <t xml:space="preserve">Total lease payment as of December 31, 2017 $ 590,865
Less: foreign exchange effect (31,634 )
Less: payments during the year (168,589 )
Total loan balance as of December 31, 2018 389,642
Less: current portion of payment obligation (177,291 )
Long term payable as of December 31, 2018 $ 212,351 </t>
  </si>
  <si>
    <t>Schedule of future obligations for payments of lease agreement</t>
  </si>
  <si>
    <t xml:space="preserve">Twelve months ended December 31, 2018
2019 $ 177,291
2020 156,939
2021 55,412
Total $ 389,642 </t>
  </si>
  <si>
    <t>Income Taxes (Tables)</t>
  </si>
  <si>
    <t>Schedule of taxes payable</t>
  </si>
  <si>
    <t xml:space="preserve">December
31, December
31,
Income tax payable $ 5,763,945 $ 5,503,770
Value added tax payable 2,024,902 351,098
Business tax payable 878,133 978,130
Other taxes payable 418,766 234,595
Total taxes payable $ 9,085,746 $ 7,067,593 </t>
  </si>
  <si>
    <t>Schedule of components of income tax provision (benefit)</t>
  </si>
  <si>
    <t xml:space="preserve">For the
year For the
year For the
year
Current tax provision $ 820,886 $ 2,024,388 $ 1,945,499
Current tax recovery - (4,974,763 ) -
Deferred tax provision (recovery) (1,471,938 ) 11,526 56,968
Total $ (651,052 ) $ (2,938,849 ) $ 2,002,467 </t>
  </si>
  <si>
    <t>Schedule of summarizes deferred tax assets resulting from differences between financial accounting basis and tax basis of assets and liabilities</t>
  </si>
  <si>
    <t xml:space="preserve">For the year For the year For the year
Non-current:
Provision for doubtful accounts $ 1,648,967 $ 247,324 $ 191,913
Depreciation expense - - 51,050
Total $ 1,648,967 $ 247,324 $ 242,963 </t>
  </si>
  <si>
    <t>Schedule of effective tax rate for the year</t>
  </si>
  <si>
    <t xml:space="preserve"> For the For the For the
China Income tax statutory rate (25.0 )% 25.0 % 25.0 %
Effect of favorable income tax rate in certain entity in PRC* 4.0 % - -
Non-deductible items in China and others 0.1 % 2.3 % 0.2 %
Foreign loss not recognized in China 9.7 % 69.0 % -
Effect of tax reversal for previous years - % (166.3 )% -
Effective tax rate (11.2 )% (70.0 )% 25.2 % * Xibolun Automation is subject to income
tax rate of 15% starting from fiscal 2018.</t>
  </si>
  <si>
    <t>Commitments and Contingencies (Tables)</t>
  </si>
  <si>
    <t>Schedule of operating leases for minimum rentals</t>
  </si>
  <si>
    <t xml:space="preserve">For the Year Ending December 31,
2019 $ 213,332
2020 213,332
2021 213,332
2022 213,332
2023 and thereafter 3,075,536
$ 3,928,864 </t>
  </si>
  <si>
    <t>Organization and Business Description (Details Textual) - USD ($)</t>
  </si>
  <si>
    <t>1 Months Ended</t>
  </si>
  <si>
    <t>Jul. 29, 2013</t>
  </si>
  <si>
    <t>Jul. 21, 2011</t>
  </si>
  <si>
    <t>Xibolun Automation [Member]</t>
  </si>
  <si>
    <t>Organization And Business Description [Line Items]</t>
  </si>
  <si>
    <t>Equity interest</t>
  </si>
  <si>
    <t>70.00%</t>
  </si>
  <si>
    <t>30.00%</t>
  </si>
  <si>
    <t>Proceeds from equity interest transferred</t>
  </si>
  <si>
    <t>Foreign Shareholder [Member] | Wenzhou Xibolun Fluid Equipment Co Limited [Member]</t>
  </si>
  <si>
    <t>Majority Shareholder [Member] | Wenzhou Xibolun Fluid Equipment Co Limited [Member]</t>
  </si>
  <si>
    <t>Subsidiaries [Member] | Hebron Technology [Member] | Xibolun Automation [Member]</t>
  </si>
  <si>
    <t>100.00%</t>
  </si>
  <si>
    <t>Summary Of Significant Accounting Policies (Details)</t>
  </si>
  <si>
    <t>Buildings [Member]</t>
  </si>
  <si>
    <t>Property, Plant and Equipment [Line Items]</t>
  </si>
  <si>
    <t>Useful life</t>
  </si>
  <si>
    <t>20 years</t>
  </si>
  <si>
    <t>Machinery and equipment [Member]</t>
  </si>
  <si>
    <t>3-10 years</t>
  </si>
  <si>
    <t>Transportation equipment [Member]</t>
  </si>
  <si>
    <t>4 years</t>
  </si>
  <si>
    <t>Office equipment [Member]</t>
  </si>
  <si>
    <t>3-5 years</t>
  </si>
  <si>
    <t>Leasehold improvements [Member]</t>
  </si>
  <si>
    <t>Shorter of remaining lease term or life of assets</t>
  </si>
  <si>
    <t>Summary Of Significant Accounting Policies (Details Textual) - USD ($)</t>
  </si>
  <si>
    <t>Restricted cash</t>
  </si>
  <si>
    <t>Value added tax rate, description</t>
  </si>
  <si>
    <t>All of the Company’s products that are sold in the PRC are subject to a Chinese value-added tax at a rate of 17% of the gross sales price. The value-added tax rate was reduced to 16% from May 1, 2018, and was further reduced to 13% from April 1 2019.</t>
  </si>
  <si>
    <t>Cash, uninsured amount</t>
  </si>
  <si>
    <t>Provision for doubtful accounts for advances to suppliers</t>
  </si>
  <si>
    <t>Dilutive public offering warrants that included in computation of diluted EPS</t>
  </si>
  <si>
    <t>Equity method of investments accounting description</t>
  </si>
  <si>
    <t>On March 10, 2018, the Company entered into a share acquisition agreement (the “Agreement”) with the sole shareholder of Xuzhou Weijia Biotechnology Co., Ltd. (“Weijia”) to acquire 49% of the equity in Weijia. Pursuant to the Agreement, the Company issued 1,442,778 unregistered Class A common shares (based on an agreed value of $2.00 per share, totalling $2,885,556) as a consideration to the individuals designated by the selling shareholder of Weijia. The Company accounts for its investment in Weijia under the equity method of accounting.</t>
  </si>
  <si>
    <t>Income from investment in Weijia.</t>
  </si>
  <si>
    <t>Contracts Receivables, Net (Details) - USD ($)</t>
  </si>
  <si>
    <t>Contract receivables</t>
  </si>
  <si>
    <t>Allowance for doubtful accounts</t>
  </si>
  <si>
    <t>Contracts Receivables, Net (Details Textual)</t>
  </si>
  <si>
    <t>Contracts Receivables, Net (Textual)</t>
  </si>
  <si>
    <t>Total contract revenue percentage</t>
  </si>
  <si>
    <t>86.00%</t>
  </si>
  <si>
    <t>90.00%</t>
  </si>
  <si>
    <t>Accounts Receivable, Net (Details) - USD ($)</t>
  </si>
  <si>
    <t>Accounts receivables</t>
  </si>
  <si>
    <t>Accounts Receivable, Net (Details 1) - USD ($)</t>
  </si>
  <si>
    <t>Allowance for Doubtful Accounts Receivable [Roll Forward]</t>
  </si>
  <si>
    <t>Beginning of the year</t>
  </si>
  <si>
    <t>Recovery</t>
  </si>
  <si>
    <t>Provision</t>
  </si>
  <si>
    <t>Foreign exchange effect</t>
  </si>
  <si>
    <t>Ending of the year</t>
  </si>
  <si>
    <t>Inventories (Details) - USD ($)</t>
  </si>
  <si>
    <t>Raw materials</t>
  </si>
  <si>
    <t>Finished goods</t>
  </si>
  <si>
    <t>Installation projects in process</t>
  </si>
  <si>
    <t>Inventory, net</t>
  </si>
  <si>
    <t>Prepayments and Advances to Suppliers, Net (Details) - USD ($)</t>
  </si>
  <si>
    <t>Advances made to raw material suppliers</t>
  </si>
  <si>
    <t>Advances made to construction subcontractors</t>
  </si>
  <si>
    <t>[2]</t>
  </si>
  <si>
    <t>Advances made for purchases of equipment</t>
  </si>
  <si>
    <t>Prepaid consulting fees</t>
  </si>
  <si>
    <t>Others</t>
  </si>
  <si>
    <t>Subtotal</t>
  </si>
  <si>
    <t>The prepayments and deposits on raw materials are generally required by our suppliers for the purpose of ongoing business relationships. The prepayments and deposits are not directly associated with any specific purchase contract or any specific price but will be used to offset any accounts payable balance resulting from any specific purchase order priced at market.</t>
  </si>
  <si>
    <t>Advances to construction subcontracts represents the prepayments made by the Company to our construction subcontractors at the beginning of our customer projects for the purpose of acquiring necessary construction materials, equipment and required deposits.</t>
  </si>
  <si>
    <t>Prepayments and Advances to Suppliers, Net (Details 1) - USD ($)</t>
  </si>
  <si>
    <t>Changes Of Allowance For Doubtful Accounts For Advances To Suppliers [Roll Forward]</t>
  </si>
  <si>
    <t>Beginning balance</t>
  </si>
  <si>
    <t>Ending balance</t>
  </si>
  <si>
    <t>Prepayments and Advances to Suppliers, Net (Details Textual) - USD ($)</t>
  </si>
  <si>
    <t>Prepayments and Advances to Suppliers, Net (Textual)</t>
  </si>
  <si>
    <t>Bad debt</t>
  </si>
  <si>
    <t>Property and Equipment, Net (Details) - USD ($)</t>
  </si>
  <si>
    <t>Less: accumulated depreciation</t>
  </si>
  <si>
    <t>Property, plant and equipment, net</t>
  </si>
  <si>
    <t>Machinery equipment [Member]</t>
  </si>
  <si>
    <t>Property and Equipment, Net (Details Textual) - USD ($)</t>
  </si>
  <si>
    <t>Property and Equipment, Net (Textual)</t>
  </si>
  <si>
    <t>Depreciation and amortization expense</t>
  </si>
  <si>
    <t>Land Use Right (Details) - USD ($)</t>
  </si>
  <si>
    <t>Finite-Lived Intangible Assets [Line Items]</t>
  </si>
  <si>
    <t>Land use right, net</t>
  </si>
  <si>
    <t>Use Rights [Member]</t>
  </si>
  <si>
    <t>Less: accumulated amortization</t>
  </si>
  <si>
    <t>Land Use Right (Details 1) - USD ($)</t>
  </si>
  <si>
    <t>Total estimated future amortization expenses</t>
  </si>
  <si>
    <t>2019</t>
  </si>
  <si>
    <t>2020</t>
  </si>
  <si>
    <t>2021</t>
  </si>
  <si>
    <t>2022</t>
  </si>
  <si>
    <t>2023</t>
  </si>
  <si>
    <t>Thereafter</t>
  </si>
  <si>
    <t>Land Use Right (Details Textual) - USD ($)</t>
  </si>
  <si>
    <t>Land Use Right (Textual)</t>
  </si>
  <si>
    <t>Methods of amortization right</t>
  </si>
  <si>
    <t>straight-line basis</t>
  </si>
  <si>
    <t>Useful life of land use right</t>
  </si>
  <si>
    <t>25 years</t>
  </si>
  <si>
    <t>Amortization expense</t>
  </si>
  <si>
    <t>Debt (Details) - USD ($)</t>
  </si>
  <si>
    <t>Debt Instrument [Line Items]</t>
  </si>
  <si>
    <t>Less: current portion</t>
  </si>
  <si>
    <t>Long term portion</t>
  </si>
  <si>
    <t>Debt Instrument Dated On April 13 Th 2016 To April 14 Th 2019 [Member] | Bank Of China Longwan Branch [Member]</t>
  </si>
  <si>
    <t>Effective Interest Rate</t>
  </si>
  <si>
    <t>5.70%</t>
  </si>
  <si>
    <t>Debt Instrument Dated On June 8 Th 2016 To April 14 Th 2019 [Member] | Bank Of China Longwan Branch [Member]</t>
  </si>
  <si>
    <t>July 17, 2018 to July 17, 2019 [Member] | Industrial Bank Co. Ltd. Wenzhou Branch [Member]</t>
  </si>
  <si>
    <t>6.04%</t>
  </si>
  <si>
    <t>July 23, 2018 to July 17, 2019 [Member] | Longwan Rural Commercial Bank Shacheng Branch [Member]</t>
  </si>
  <si>
    <t>8.71%</t>
  </si>
  <si>
    <t>July 25, 2018 to July 17, 2019 [Member] | Longwan Rural Commercial Bank Shacheng Branch [Member]</t>
  </si>
  <si>
    <t>September 30, 2017 to September 28, 2018 [Member] | Longwan Rural Commercial Bank Shacheng Branch [Member]</t>
  </si>
  <si>
    <t>10.45%</t>
  </si>
  <si>
    <t>both loans from Bank of China Longwan Branch were fully repaid upon maturity.</t>
  </si>
  <si>
    <t>Debt (Details Textual) - USD ($)</t>
  </si>
  <si>
    <t>Bank Acceptance Notes Payable (Details) - USD ($)</t>
  </si>
  <si>
    <t>Bank acceptance notes payable</t>
  </si>
  <si>
    <t>Bank Acceptance Notes Payable (Details Textual) - USD ($)</t>
  </si>
  <si>
    <t>China, Yuan Renminbi</t>
  </si>
  <si>
    <t>Sales Leaseback (Details) - USD ($)</t>
  </si>
  <si>
    <t>Total lease payment</t>
  </si>
  <si>
    <t>Less: foreign exchange effect</t>
  </si>
  <si>
    <t>Less: payments during the year</t>
  </si>
  <si>
    <t>Total loan balance as of December 31, 2018</t>
  </si>
  <si>
    <t>Less: current portion of payment obligation</t>
  </si>
  <si>
    <t>Long term payable as of December 31, 2017</t>
  </si>
  <si>
    <t>Sales Leaseback (Details 1)</t>
  </si>
  <si>
    <t>Dec. 31, 2018USD ($)</t>
  </si>
  <si>
    <t>Sales Leaseback (Details Textual) - USD ($)</t>
  </si>
  <si>
    <t>Nov. 09, 2017</t>
  </si>
  <si>
    <t>Sale Leaseback Transaction [Line Items]</t>
  </si>
  <si>
    <t>Interest expense incurred</t>
  </si>
  <si>
    <t>Sale Leaseback Agreement [Member] | Zhongli International Leasing Co Ltd Member</t>
  </si>
  <si>
    <t>Sale leaseback terms</t>
  </si>
  <si>
    <t>48 months</t>
  </si>
  <si>
    <t>Sale leaseback remaining lease term</t>
  </si>
  <si>
    <t>35 months</t>
  </si>
  <si>
    <t>Sale Leaseback Agreement [Member] | Zhongli International Leasing Co Ltd Member | China, Yuan Renminbi</t>
  </si>
  <si>
    <t>Proceeds from sale of machinery</t>
  </si>
  <si>
    <t>Income Taxes (Details) - USD ($)</t>
  </si>
  <si>
    <t>Taxes Payable [Abstract]</t>
  </si>
  <si>
    <t>Income tax payable</t>
  </si>
  <si>
    <t>Value added tax payable</t>
  </si>
  <si>
    <t>Business tax payable</t>
  </si>
  <si>
    <t>Other taxes payable</t>
  </si>
  <si>
    <t>Total taxes payable</t>
  </si>
  <si>
    <t>Income Taxes (Details 1) - USD ($)</t>
  </si>
  <si>
    <t>Current tax provision</t>
  </si>
  <si>
    <t>Current tax recovery</t>
  </si>
  <si>
    <t>Deferred tax provision (recovery)</t>
  </si>
  <si>
    <t>Income Taxes (Details 2) - USD ($)</t>
  </si>
  <si>
    <t>Non-current:</t>
  </si>
  <si>
    <t>Provision for doubtful accounts</t>
  </si>
  <si>
    <t>Depreciation expense</t>
  </si>
  <si>
    <t>Income Taxes (Details 3) - CHINA</t>
  </si>
  <si>
    <t>Income Tax Disclosure [Line Items]</t>
  </si>
  <si>
    <t>China Income tax statutory rate</t>
  </si>
  <si>
    <t>25.00%</t>
  </si>
  <si>
    <t>Effect of favorable income tax rate in certain entity in PRC</t>
  </si>
  <si>
    <t>4.00%</t>
  </si>
  <si>
    <t>Non-deductible items in China and others</t>
  </si>
  <si>
    <t>0.10%</t>
  </si>
  <si>
    <t>2.30%</t>
  </si>
  <si>
    <t>0.20%</t>
  </si>
  <si>
    <t>Foreign loss not recognized in China</t>
  </si>
  <si>
    <t>9.70%</t>
  </si>
  <si>
    <t>6900.00%</t>
  </si>
  <si>
    <t>Effect of tax reversal for previous years</t>
  </si>
  <si>
    <t>(166.30%)</t>
  </si>
  <si>
    <t>Effective tax rate</t>
  </si>
  <si>
    <t>(11.20%)</t>
  </si>
  <si>
    <t>(70.00%)</t>
  </si>
  <si>
    <t>25.20%</t>
  </si>
  <si>
    <t>Xibolun Automation is subject to income tax rate of 15% starting from fiscal 2018.</t>
  </si>
  <si>
    <t>Income Taxes (DetailsTextual) - USD ($)</t>
  </si>
  <si>
    <t>Dec. 31, 2014</t>
  </si>
  <si>
    <t>Total accrued tax liabilities</t>
  </si>
  <si>
    <t>Reversal of accrued liabilities</t>
  </si>
  <si>
    <t>Amount of decrease in accrued tax liabilities</t>
  </si>
  <si>
    <t>Maximum potential contingent loss related to interest and penalties</t>
  </si>
  <si>
    <t>Concentration of Major Customers and Suppliers (Details)</t>
  </si>
  <si>
    <t>Dec. 31, 2018CustomersSub_contractorSupplierGeneral_contractor</t>
  </si>
  <si>
    <t>Dec. 31, 2017CustomersSub_contractorSupplierGeneral_contractor</t>
  </si>
  <si>
    <t>Dec. 31, 2016CustomersSub_contractorSupplierGeneral_contractor</t>
  </si>
  <si>
    <t>Concentration of Major Customers and Suppliers (Textual)</t>
  </si>
  <si>
    <t>Concentration risk, percentage</t>
  </si>
  <si>
    <t>Number of customers | Customers</t>
  </si>
  <si>
    <t>Number of sub contractor | Sub_contractor</t>
  </si>
  <si>
    <t>Number of suppliers | Supplier</t>
  </si>
  <si>
    <t>Number of general contractor | General_contractor</t>
  </si>
  <si>
    <t>Major Customer [Member] | Sales Revenue, Net [Member]</t>
  </si>
  <si>
    <t>13.00%</t>
  </si>
  <si>
    <t>22.00%</t>
  </si>
  <si>
    <t>Major Customer One [Member] | Sales Revenue, Net [Member]</t>
  </si>
  <si>
    <t>12.00%</t>
  </si>
  <si>
    <t>21.00%</t>
  </si>
  <si>
    <t>11.00%</t>
  </si>
  <si>
    <t>Major Customer Two [Member] | Sales Revenue, Net [Member]</t>
  </si>
  <si>
    <t>10.00%</t>
  </si>
  <si>
    <t>Major Customer Three [Member] | Sales Revenue, Net [Member]</t>
  </si>
  <si>
    <t>Sub-contractors [Member]</t>
  </si>
  <si>
    <t>44.00%</t>
  </si>
  <si>
    <t>Sub Contractor One [Member]</t>
  </si>
  <si>
    <t>19.00%</t>
  </si>
  <si>
    <t>18.00%</t>
  </si>
  <si>
    <t>Sub Contractor Two [Member]</t>
  </si>
  <si>
    <t>16.00%</t>
  </si>
  <si>
    <t>15.00%</t>
  </si>
  <si>
    <t>Sub Contractor Three [Member]</t>
  </si>
  <si>
    <t>Sub Contractor Four [Member]</t>
  </si>
  <si>
    <t>Sub Contractor Five [Member]</t>
  </si>
  <si>
    <t>General contractors [Member]</t>
  </si>
  <si>
    <t>58.00%</t>
  </si>
  <si>
    <t>General contractors One [Member]</t>
  </si>
  <si>
    <t>42.00%</t>
  </si>
  <si>
    <t>Supplier [Member] | Accounts Payable [Member]</t>
  </si>
  <si>
    <t>34.00%</t>
  </si>
  <si>
    <t>Supplier [Member] | Advance to suppliers [Member]</t>
  </si>
  <si>
    <t>17.00%</t>
  </si>
  <si>
    <t>Supplier One [Member] | Accounts Payable [Member]</t>
  </si>
  <si>
    <t>Supplier Two [Member] | Accounts Payable [Member]</t>
  </si>
  <si>
    <t>Contractor [Member] | Accounts Receivable [Member]</t>
  </si>
  <si>
    <t>51.00%</t>
  </si>
  <si>
    <t>Contractor B [Member] | Accounts Receivable [Member]</t>
  </si>
  <si>
    <t>45.00%</t>
  </si>
  <si>
    <t>Shareholders' Equity (Details Textual) - USD ($)</t>
  </si>
  <si>
    <t>Apr. 06, 2015</t>
  </si>
  <si>
    <t>Dec. 26, 2016</t>
  </si>
  <si>
    <t>Apr. 29, 2015</t>
  </si>
  <si>
    <t>Shareholders' Equity [Line Items]</t>
  </si>
  <si>
    <t>Net value of shares issued in IPO</t>
  </si>
  <si>
    <t>Number of shares issuance</t>
  </si>
  <si>
    <t>Number of shares repurchase</t>
  </si>
  <si>
    <t>Number of shares issued and outstanding</t>
  </si>
  <si>
    <t>Description of stock split</t>
  </si>
  <si>
    <t>The Company believes it is appropriate to reflect the 1:1000 stock split and repurchase that resulted in 12,000,000 shares of our common stock issued and outstanding on a retroactive basis similar to stock split or dividend pursuant to ASC 260. The Company has retroactively restated all shares and per share data for all the periods presented.</t>
  </si>
  <si>
    <t>Common Stock [Member]</t>
  </si>
  <si>
    <t>Number of additional shares issued for nominal consideration</t>
  </si>
  <si>
    <t>Number of shares repurchased</t>
  </si>
  <si>
    <t>The Board of Directors adopted a consent resolution to effectuate a 1:1000 stock split.</t>
  </si>
  <si>
    <t>Common Stock [Member] | IPO [Member]</t>
  </si>
  <si>
    <t>Number of shares issued in IPO</t>
  </si>
  <si>
    <t>Price per shares issued in IPO</t>
  </si>
  <si>
    <t>Value of shares issued in IPO before deducting placement agents' commissions and other offering expenses</t>
  </si>
  <si>
    <t>Shareholders' Equity (Details Textual 1) - USD ($)</t>
  </si>
  <si>
    <t>Mar. 12, 2018</t>
  </si>
  <si>
    <t>Mar. 10, 2018</t>
  </si>
  <si>
    <t>Mar. 13, 2018</t>
  </si>
  <si>
    <t>Fair value of warrants</t>
  </si>
  <si>
    <t>Acquisition agreement description</t>
  </si>
  <si>
    <t>The Company entered into a share acquisition agreement (the "Agreement") with the sole shareholder of Xuzhou Weijia Biotechnology Co., Ltd. ("Weijia") to acquire 49% of the equity in Weijia. Pursuant to the Agreement, the Company issued 1,442,778 unregistered Class A common shares (based on an agreed value of $2.00 per share, totalling $2,885,556) as a consideration to the individuals designated by the selling shareholder of Weijia.</t>
  </si>
  <si>
    <t>Equity income investment</t>
  </si>
  <si>
    <t>Agreement service fee</t>
  </si>
  <si>
    <t>Unregistered common stock issued</t>
  </si>
  <si>
    <t>Common stock compensation for services</t>
  </si>
  <si>
    <t>General and administrative expense</t>
  </si>
  <si>
    <t>Warrant [Member]</t>
  </si>
  <si>
    <t>Percentage of warrant issued equal to the shares issued in the IPO</t>
  </si>
  <si>
    <t>5.00%</t>
  </si>
  <si>
    <t>Number of warrants issued</t>
  </si>
  <si>
    <t>Warrants term</t>
  </si>
  <si>
    <t>3 years</t>
  </si>
  <si>
    <t>Period threshold limit warrants exercisable</t>
  </si>
  <si>
    <t>6 months</t>
  </si>
  <si>
    <t>Exercise price of warrants</t>
  </si>
  <si>
    <t>Number of warrant outstanding</t>
  </si>
  <si>
    <t>Weighted average remaining life of warrants</t>
  </si>
  <si>
    <t>Warrants fair value assumptions method used</t>
  </si>
  <si>
    <t>Black-Scholes pricing model</t>
  </si>
  <si>
    <t>Risk free interest rate of warrants</t>
  </si>
  <si>
    <t>1.58%</t>
  </si>
  <si>
    <t>Expected term of warrants</t>
  </si>
  <si>
    <t>Expected volatility rate of warrants</t>
  </si>
  <si>
    <t>90.70%</t>
  </si>
  <si>
    <t>Expected dividend rate of warrants</t>
  </si>
  <si>
    <t>Commitments and Contingencies (Details)</t>
  </si>
  <si>
    <t>2023 and thereafter</t>
  </si>
  <si>
    <t>Commitments and Contingencies (Details Textual)</t>
  </si>
  <si>
    <t>Dec. 31, 2018Lease_Agreement</t>
  </si>
  <si>
    <t>Number of lease agreements to rent office and facility for its opera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4</v>
      </c>
    </row>
    <row r="14" spans="1:2">
      <c r="A14" s="3" t="s">
        <v>25</v>
      </c>
      <c r="B14" s="3" t="s">
        <v>22</v>
      </c>
    </row>
    <row r="15" spans="1:2">
      <c r="A15" s="3" t="s">
        <v>26</v>
      </c>
      <c r="B15" s="3" t="s">
        <v>27</v>
      </c>
    </row>
    <row r="16" spans="1:2">
      <c r="A16" s="3" t="s">
        <v>28</v>
      </c>
      <c r="B16" s="3" t="s">
        <v>29</v>
      </c>
    </row>
    <row r="17" spans="1:2">
      <c r="A17" s="3" t="s">
        <v>30</v>
      </c>
      <c r="B17" s="3" t="s">
        <v>10</v>
      </c>
    </row>
    <row r="18" spans="1:2">
      <c r="A18" s="3" t="s">
        <v>31</v>
      </c>
      <c r="B18" s="3" t="s">
        <v>10</v>
      </c>
    </row>
    <row r="19" spans="1:2">
      <c r="A19" s="3" t="s">
        <v>32</v>
      </c>
    </row>
    <row r="20" spans="1:2">
      <c r="A20" s="3" t="s">
        <v>33</v>
      </c>
      <c r="B20" s="4" t="n">
        <v>8491177</v>
      </c>
    </row>
    <row r="21" spans="1:2">
      <c r="A21" s="3" t="s">
        <v>34</v>
      </c>
    </row>
    <row r="22" spans="1:2">
      <c r="A22" s="3" t="s">
        <v>33</v>
      </c>
      <c r="B22" s="4" t="n">
        <v>777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36</v>
      </c>
    </row>
    <row r="3" spans="1:2">
      <c r="A3" s="5" t="s">
        <v>195</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36</v>
      </c>
    </row>
    <row r="3" spans="1:2">
      <c r="A3" s="5" t="s">
        <v>198</v>
      </c>
    </row>
    <row r="4" spans="1:2">
      <c r="A4" s="3" t="s">
        <v>199</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6</v>
      </c>
    </row>
    <row r="3" spans="1:2">
      <c r="A3" s="5" t="s">
        <v>202</v>
      </c>
    </row>
    <row r="4" spans="1:2">
      <c r="A4" s="3" t="s">
        <v>203</v>
      </c>
      <c r="B4" s="3"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36</v>
      </c>
    </row>
    <row r="3" spans="1:2">
      <c r="A3" s="5" t="s">
        <v>206</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36</v>
      </c>
    </row>
    <row r="3" spans="1:2">
      <c r="A3" s="5" t="s">
        <v>210</v>
      </c>
    </row>
    <row r="4" spans="1:2">
      <c r="A4" s="3" t="s">
        <v>211</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36</v>
      </c>
    </row>
    <row r="3" spans="1:2">
      <c r="A3" s="5" t="s">
        <v>214</v>
      </c>
    </row>
    <row r="4" spans="1:2">
      <c r="A4" s="3" t="s">
        <v>215</v>
      </c>
      <c r="B4"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36</v>
      </c>
    </row>
    <row r="3" spans="1:2">
      <c r="A3" s="5" t="s">
        <v>218</v>
      </c>
    </row>
    <row r="4" spans="1:2">
      <c r="A4" s="3" t="s">
        <v>219</v>
      </c>
      <c r="B4" s="3"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36</v>
      </c>
    </row>
    <row r="3" spans="1:2">
      <c r="A3" s="5" t="s">
        <v>222</v>
      </c>
    </row>
    <row r="4" spans="1:2">
      <c r="A4" s="3" t="s">
        <v>223</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36</v>
      </c>
    </row>
    <row r="3" spans="1:2">
      <c r="A3" s="5" t="s">
        <v>226</v>
      </c>
    </row>
    <row r="4" spans="1:2">
      <c r="A4" s="3" t="s">
        <v>227</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36</v>
      </c>
    </row>
    <row r="3" spans="1:2">
      <c r="A3" s="5" t="s">
        <v>230</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v>
      </c>
      <c r="B1" s="2" t="s">
        <v>36</v>
      </c>
      <c r="C1" s="2" t="s">
        <v>37</v>
      </c>
    </row>
    <row r="2" spans="1:3">
      <c r="A2" s="5" t="s">
        <v>38</v>
      </c>
    </row>
    <row r="3" spans="1:3">
      <c r="A3" s="3" t="s">
        <v>39</v>
      </c>
      <c r="B3" s="6" t="n">
        <v>947588</v>
      </c>
      <c r="C3" s="6" t="n">
        <v>3220781</v>
      </c>
    </row>
    <row r="4" spans="1:3">
      <c r="A4" s="3" t="s">
        <v>40</v>
      </c>
      <c r="B4" s="4" t="n">
        <v>2124655</v>
      </c>
      <c r="C4" s="4" t="n">
        <v>55322</v>
      </c>
    </row>
    <row r="5" spans="1:3">
      <c r="A5" s="3" t="s">
        <v>41</v>
      </c>
      <c r="B5" s="4" t="n">
        <v>24669365</v>
      </c>
      <c r="C5" s="4" t="n">
        <v>16904972</v>
      </c>
    </row>
    <row r="6" spans="1:3">
      <c r="A6" s="3" t="s">
        <v>42</v>
      </c>
      <c r="B6" s="4" t="n">
        <v>2655845</v>
      </c>
      <c r="C6" s="4" t="n">
        <v>1419305</v>
      </c>
    </row>
    <row r="7" spans="1:3">
      <c r="A7" s="3" t="s">
        <v>43</v>
      </c>
      <c r="B7" s="4" t="n">
        <v>81611</v>
      </c>
      <c r="C7" s="4" t="n">
        <v>689171</v>
      </c>
    </row>
    <row r="8" spans="1:3">
      <c r="A8" s="3" t="s">
        <v>44</v>
      </c>
      <c r="B8" s="4" t="n">
        <v>3146986</v>
      </c>
      <c r="C8" s="4" t="n">
        <v>2564404</v>
      </c>
    </row>
    <row r="9" spans="1:3">
      <c r="A9" s="3" t="s">
        <v>45</v>
      </c>
      <c r="B9" s="4" t="n">
        <v>365480</v>
      </c>
      <c r="C9" s="4" t="n">
        <v>1582501</v>
      </c>
    </row>
    <row r="10" spans="1:3">
      <c r="A10" s="3" t="s">
        <v>46</v>
      </c>
      <c r="B10" s="4" t="n">
        <v>3568003</v>
      </c>
      <c r="C10" s="4" t="n">
        <v>11904107</v>
      </c>
    </row>
    <row r="11" spans="1:3">
      <c r="A11" s="3" t="s">
        <v>47</v>
      </c>
      <c r="B11" s="4" t="n">
        <v>767681</v>
      </c>
      <c r="C11" s="4" t="n">
        <v>240284</v>
      </c>
    </row>
    <row r="12" spans="1:3">
      <c r="A12" s="3" t="s">
        <v>48</v>
      </c>
      <c r="B12" s="4" t="n">
        <v>94539</v>
      </c>
      <c r="C12" s="3" t="s">
        <v>49</v>
      </c>
    </row>
    <row r="13" spans="1:3">
      <c r="A13" s="3" t="s">
        <v>50</v>
      </c>
      <c r="B13" s="4" t="n">
        <v>38421753</v>
      </c>
      <c r="C13" s="4" t="n">
        <v>38580847</v>
      </c>
    </row>
    <row r="14" spans="1:3">
      <c r="A14" s="3" t="s">
        <v>51</v>
      </c>
      <c r="B14" s="4" t="n">
        <v>12515894</v>
      </c>
      <c r="C14" s="4" t="n">
        <v>14588262</v>
      </c>
    </row>
    <row r="15" spans="1:3">
      <c r="A15" s="3" t="s">
        <v>52</v>
      </c>
      <c r="B15" s="4" t="n">
        <v>969339</v>
      </c>
      <c r="C15" s="4" t="n">
        <v>1086148</v>
      </c>
    </row>
    <row r="16" spans="1:3">
      <c r="A16" s="3" t="s">
        <v>53</v>
      </c>
      <c r="B16" s="4" t="n">
        <v>43633</v>
      </c>
      <c r="C16" s="4" t="n">
        <v>46101</v>
      </c>
    </row>
    <row r="17" spans="1:3">
      <c r="A17" s="3" t="s">
        <v>54</v>
      </c>
      <c r="B17" s="4" t="n">
        <v>3054090</v>
      </c>
      <c r="C17" s="3" t="s">
        <v>49</v>
      </c>
    </row>
    <row r="18" spans="1:3">
      <c r="A18" s="3" t="s">
        <v>55</v>
      </c>
      <c r="B18" s="4" t="n">
        <v>1648967</v>
      </c>
      <c r="C18" s="4" t="n">
        <v>247324</v>
      </c>
    </row>
    <row r="19" spans="1:3">
      <c r="A19" s="3" t="s">
        <v>56</v>
      </c>
      <c r="B19" s="4" t="n">
        <v>56653676</v>
      </c>
      <c r="C19" s="4" t="n">
        <v>54548682</v>
      </c>
    </row>
    <row r="20" spans="1:3">
      <c r="A20" s="5" t="s">
        <v>57</v>
      </c>
    </row>
    <row r="21" spans="1:3">
      <c r="A21" s="3" t="s">
        <v>58</v>
      </c>
      <c r="B21" s="4" t="n">
        <v>1698058</v>
      </c>
      <c r="C21" s="4" t="n">
        <v>457940</v>
      </c>
    </row>
    <row r="22" spans="1:3">
      <c r="A22" s="3" t="s">
        <v>59</v>
      </c>
      <c r="B22" s="4" t="n">
        <v>2117382</v>
      </c>
      <c r="C22" s="4" t="n">
        <v>55322</v>
      </c>
    </row>
    <row r="23" spans="1:3">
      <c r="A23" s="3" t="s">
        <v>60</v>
      </c>
      <c r="B23" s="4" t="n">
        <v>1361687</v>
      </c>
      <c r="C23" s="4" t="n">
        <v>1276784</v>
      </c>
    </row>
    <row r="24" spans="1:3">
      <c r="A24" s="3" t="s">
        <v>61</v>
      </c>
      <c r="B24" s="4" t="n">
        <v>2112472</v>
      </c>
      <c r="C24" s="4" t="n">
        <v>1327513</v>
      </c>
    </row>
    <row r="25" spans="1:3">
      <c r="A25" s="3" t="s">
        <v>62</v>
      </c>
      <c r="B25" s="4" t="n">
        <v>177291</v>
      </c>
      <c r="C25" s="4" t="n">
        <v>179182</v>
      </c>
    </row>
    <row r="26" spans="1:3">
      <c r="A26" s="3" t="s">
        <v>63</v>
      </c>
      <c r="B26" s="4" t="n">
        <v>3131338</v>
      </c>
      <c r="C26" s="4" t="n">
        <v>2825215</v>
      </c>
    </row>
    <row r="27" spans="1:3">
      <c r="A27" s="3" t="s">
        <v>64</v>
      </c>
      <c r="B27" s="4" t="n">
        <v>9085746</v>
      </c>
      <c r="C27" s="4" t="n">
        <v>7067593</v>
      </c>
    </row>
    <row r="28" spans="1:3">
      <c r="A28" s="3" t="s">
        <v>65</v>
      </c>
      <c r="B28" s="4" t="n">
        <v>19683974</v>
      </c>
      <c r="C28" s="4" t="n">
        <v>13189549</v>
      </c>
    </row>
    <row r="29" spans="1:3">
      <c r="A29" s="3" t="s">
        <v>66</v>
      </c>
      <c r="B29" s="4" t="n">
        <v>212351</v>
      </c>
      <c r="C29" s="4" t="n">
        <v>411683</v>
      </c>
    </row>
    <row r="30" spans="1:3">
      <c r="A30" s="3" t="s">
        <v>67</v>
      </c>
      <c r="B30" s="3" t="s">
        <v>49</v>
      </c>
      <c r="C30" s="4" t="n">
        <v>414912</v>
      </c>
    </row>
    <row r="31" spans="1:3">
      <c r="A31" s="3" t="s">
        <v>68</v>
      </c>
      <c r="B31" s="4" t="n">
        <v>19896325</v>
      </c>
      <c r="C31" s="4" t="n">
        <v>14016144</v>
      </c>
    </row>
    <row r="32" spans="1:3">
      <c r="A32" s="3" t="s">
        <v>69</v>
      </c>
      <c r="B32" s="3" t="s">
        <v>49</v>
      </c>
      <c r="C32" s="3" t="s">
        <v>49</v>
      </c>
    </row>
    <row r="33" spans="1:3">
      <c r="A33" s="5" t="s">
        <v>70</v>
      </c>
    </row>
    <row r="34" spans="1:3">
      <c r="A34" s="3" t="s">
        <v>71</v>
      </c>
      <c r="B34" s="4" t="n">
        <v>13361447</v>
      </c>
      <c r="C34" s="4" t="n">
        <v>10237965</v>
      </c>
    </row>
    <row r="35" spans="1:3">
      <c r="A35" s="3" t="s">
        <v>72</v>
      </c>
      <c r="B35" s="4" t="n">
        <v>24732776</v>
      </c>
      <c r="C35" s="4" t="n">
        <v>29877491</v>
      </c>
    </row>
    <row r="36" spans="1:3">
      <c r="A36" s="3" t="s">
        <v>73</v>
      </c>
      <c r="B36" s="4" t="n">
        <v>-1353141</v>
      </c>
      <c r="C36" s="4" t="n">
        <v>402387</v>
      </c>
    </row>
    <row r="37" spans="1:3">
      <c r="A37" s="3" t="s">
        <v>74</v>
      </c>
      <c r="B37" s="4" t="n">
        <v>36757351</v>
      </c>
      <c r="C37" s="4" t="n">
        <v>40532538</v>
      </c>
    </row>
    <row r="38" spans="1:3">
      <c r="A38" s="3" t="s">
        <v>75</v>
      </c>
      <c r="B38" s="4" t="n">
        <v>56653676</v>
      </c>
      <c r="C38" s="4" t="n">
        <v>54548682</v>
      </c>
    </row>
    <row r="39" spans="1:3">
      <c r="A39" s="3" t="s">
        <v>76</v>
      </c>
    </row>
    <row r="40" spans="1:3">
      <c r="A40" s="5" t="s">
        <v>70</v>
      </c>
    </row>
    <row r="41" spans="1:3">
      <c r="A41" s="3" t="s">
        <v>77</v>
      </c>
      <c r="B41" s="4" t="n">
        <v>8491</v>
      </c>
      <c r="C41" s="4" t="n">
        <v>6917</v>
      </c>
    </row>
    <row r="42" spans="1:3">
      <c r="A42" s="3" t="s">
        <v>78</v>
      </c>
    </row>
    <row r="43" spans="1:3">
      <c r="A43" s="5" t="s">
        <v>70</v>
      </c>
    </row>
    <row r="44" spans="1:3">
      <c r="A44" s="3" t="s">
        <v>77</v>
      </c>
      <c r="B44" s="6" t="n">
        <v>7778</v>
      </c>
      <c r="C44" s="6" t="n">
        <v>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36</v>
      </c>
    </row>
    <row r="3" spans="1:2">
      <c r="A3" s="5" t="s">
        <v>234</v>
      </c>
    </row>
    <row r="4" spans="1:2">
      <c r="A4" s="3" t="s">
        <v>235</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36</v>
      </c>
    </row>
    <row r="3" spans="1:2">
      <c r="A3" s="5" t="s">
        <v>238</v>
      </c>
    </row>
    <row r="4" spans="1:2">
      <c r="A4" s="3" t="s">
        <v>69</v>
      </c>
      <c r="B4" s="3"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36</v>
      </c>
    </row>
    <row r="3" spans="1:2">
      <c r="A3" s="5" t="s">
        <v>241</v>
      </c>
    </row>
    <row r="4" spans="1:2">
      <c r="A4" s="3" t="s">
        <v>242</v>
      </c>
      <c r="B4"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36</v>
      </c>
    </row>
    <row r="3" spans="1:2">
      <c r="A3" s="5" t="s">
        <v>187</v>
      </c>
    </row>
    <row r="4" spans="1:2">
      <c r="A4" s="3" t="s">
        <v>245</v>
      </c>
      <c r="B4" s="3" t="s">
        <v>246</v>
      </c>
    </row>
    <row r="5" spans="1:2">
      <c r="A5" s="3" t="s">
        <v>247</v>
      </c>
      <c r="B5" s="3" t="s">
        <v>248</v>
      </c>
    </row>
    <row r="6" spans="1:2">
      <c r="A6" s="3" t="s">
        <v>249</v>
      </c>
      <c r="B6" s="3" t="s">
        <v>250</v>
      </c>
    </row>
    <row r="7" spans="1:2">
      <c r="A7" s="3" t="s">
        <v>39</v>
      </c>
      <c r="B7" s="3" t="s">
        <v>251</v>
      </c>
    </row>
    <row r="8" spans="1:2">
      <c r="A8" s="3" t="s">
        <v>40</v>
      </c>
      <c r="B8" s="3" t="s">
        <v>252</v>
      </c>
    </row>
    <row r="9" spans="1:2">
      <c r="A9" s="3" t="s">
        <v>253</v>
      </c>
      <c r="B9" s="3" t="s">
        <v>254</v>
      </c>
    </row>
    <row r="10" spans="1:2">
      <c r="A10" s="3" t="s">
        <v>151</v>
      </c>
      <c r="B10" s="3" t="s">
        <v>255</v>
      </c>
    </row>
    <row r="11" spans="1:2">
      <c r="A11" s="3" t="s">
        <v>45</v>
      </c>
      <c r="B11" s="3" t="s">
        <v>256</v>
      </c>
    </row>
    <row r="12" spans="1:2">
      <c r="A12" s="3" t="s">
        <v>257</v>
      </c>
      <c r="B12" s="3" t="s">
        <v>258</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73</v>
      </c>
      <c r="B20" s="3" t="s">
        <v>274</v>
      </c>
    </row>
    <row r="21" spans="1:2">
      <c r="A21" s="3" t="s">
        <v>275</v>
      </c>
      <c r="B21" s="3" t="s">
        <v>276</v>
      </c>
    </row>
    <row r="22" spans="1:2">
      <c r="A22" s="3" t="s">
        <v>277</v>
      </c>
      <c r="B22" s="3" t="s">
        <v>278</v>
      </c>
    </row>
    <row r="23" spans="1:2">
      <c r="A23" s="3" t="s">
        <v>279</v>
      </c>
      <c r="B23" s="3" t="s">
        <v>280</v>
      </c>
    </row>
    <row r="24" spans="1:2">
      <c r="A24" s="3" t="s">
        <v>281</v>
      </c>
      <c r="B24" s="3" t="s">
        <v>282</v>
      </c>
    </row>
    <row r="25" spans="1:2">
      <c r="A25" s="3" t="s">
        <v>283</v>
      </c>
      <c r="B25" s="3" t="s">
        <v>284</v>
      </c>
    </row>
    <row r="26" spans="1:2">
      <c r="A26" s="3" t="s">
        <v>285</v>
      </c>
      <c r="B26" s="3"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36</v>
      </c>
    </row>
    <row r="3" spans="1:2">
      <c r="A3" s="5" t="s">
        <v>187</v>
      </c>
    </row>
    <row r="4" spans="1:2">
      <c r="A4" s="3" t="s">
        <v>288</v>
      </c>
      <c r="B4" s="3"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36</v>
      </c>
    </row>
    <row r="3" spans="1:2">
      <c r="A3" s="5" t="s">
        <v>191</v>
      </c>
    </row>
    <row r="4" spans="1:2">
      <c r="A4" s="3" t="s">
        <v>291</v>
      </c>
      <c r="B4" s="3"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36</v>
      </c>
    </row>
    <row r="3" spans="1:2">
      <c r="A3" s="5" t="s">
        <v>195</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36</v>
      </c>
    </row>
    <row r="3" spans="1:2">
      <c r="A3" s="5" t="s">
        <v>198</v>
      </c>
    </row>
    <row r="4" spans="1:2">
      <c r="A4" s="3" t="s">
        <v>299</v>
      </c>
      <c r="B4" s="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6</v>
      </c>
    </row>
    <row r="3" spans="1:2">
      <c r="A3" s="5" t="s">
        <v>202</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36</v>
      </c>
    </row>
    <row r="3" spans="1:2">
      <c r="A3" s="5" t="s">
        <v>206</v>
      </c>
    </row>
    <row r="4" spans="1:2">
      <c r="A4" s="3" t="s">
        <v>307</v>
      </c>
      <c r="B4" s="3"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36</v>
      </c>
      <c r="C1" s="2" t="s">
        <v>37</v>
      </c>
    </row>
    <row r="2" spans="1:3">
      <c r="A2" s="3" t="s">
        <v>76</v>
      </c>
    </row>
    <row r="3" spans="1:3">
      <c r="A3" s="3" t="s">
        <v>80</v>
      </c>
      <c r="B3" s="7" t="n">
        <v>0.001</v>
      </c>
      <c r="C3" s="7" t="n">
        <v>0.001</v>
      </c>
    </row>
    <row r="4" spans="1:3">
      <c r="A4" s="3" t="s">
        <v>81</v>
      </c>
      <c r="B4" s="4" t="n">
        <v>40000000</v>
      </c>
      <c r="C4" s="4" t="n">
        <v>40000000</v>
      </c>
    </row>
    <row r="5" spans="1:3">
      <c r="A5" s="3" t="s">
        <v>82</v>
      </c>
      <c r="B5" s="4" t="n">
        <v>8491177</v>
      </c>
      <c r="C5" s="4" t="n">
        <v>6916947</v>
      </c>
    </row>
    <row r="6" spans="1:3">
      <c r="A6" s="3" t="s">
        <v>83</v>
      </c>
      <c r="B6" s="4" t="n">
        <v>8491177</v>
      </c>
      <c r="C6" s="4" t="n">
        <v>6916947</v>
      </c>
    </row>
    <row r="7" spans="1:3">
      <c r="A7" s="3" t="s">
        <v>78</v>
      </c>
    </row>
    <row r="8" spans="1:3">
      <c r="A8" s="3" t="s">
        <v>80</v>
      </c>
      <c r="B8" s="7" t="n">
        <v>0.001</v>
      </c>
      <c r="C8" s="7" t="n">
        <v>0.001</v>
      </c>
    </row>
    <row r="9" spans="1:3">
      <c r="A9" s="3" t="s">
        <v>81</v>
      </c>
      <c r="B9" s="4" t="n">
        <v>10000000</v>
      </c>
      <c r="C9" s="4" t="n">
        <v>10000000</v>
      </c>
    </row>
    <row r="10" spans="1:3">
      <c r="A10" s="3" t="s">
        <v>82</v>
      </c>
      <c r="B10" s="4" t="n">
        <v>7778400</v>
      </c>
      <c r="C10" s="4" t="n">
        <v>7778400</v>
      </c>
    </row>
    <row r="11" spans="1:3">
      <c r="A11" s="3" t="s">
        <v>83</v>
      </c>
      <c r="B11" s="4" t="n">
        <v>7778400</v>
      </c>
      <c r="C11" s="4" t="n">
        <v>7778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36</v>
      </c>
    </row>
    <row r="3" spans="1:2">
      <c r="A3" s="5" t="s">
        <v>210</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36</v>
      </c>
    </row>
    <row r="3" spans="1:2">
      <c r="A3" s="5" t="s">
        <v>214</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36</v>
      </c>
    </row>
    <row r="3" spans="1:2">
      <c r="A3" s="5" t="s">
        <v>218</v>
      </c>
    </row>
    <row r="4" spans="1:2">
      <c r="A4" s="3" t="s">
        <v>318</v>
      </c>
      <c r="B4"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36</v>
      </c>
    </row>
    <row r="3" spans="1:2">
      <c r="A3" s="5" t="s">
        <v>222</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6</v>
      </c>
    </row>
    <row r="3" spans="1:2">
      <c r="A3" s="5" t="s">
        <v>226</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36</v>
      </c>
    </row>
    <row r="3" spans="1:2">
      <c r="A3" s="5" t="s">
        <v>238</v>
      </c>
    </row>
    <row r="4" spans="1:2">
      <c r="A4" s="3" t="s">
        <v>335</v>
      </c>
      <c r="B4" s="3"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7</v>
      </c>
      <c r="B1" s="2" t="s">
        <v>338</v>
      </c>
    </row>
    <row r="2" spans="1:4">
      <c r="B2" s="2" t="s">
        <v>339</v>
      </c>
      <c r="C2" s="2" t="s">
        <v>340</v>
      </c>
      <c r="D2" s="2" t="s">
        <v>36</v>
      </c>
    </row>
    <row r="3" spans="1:4">
      <c r="A3" s="3" t="s">
        <v>341</v>
      </c>
    </row>
    <row r="4" spans="1:4">
      <c r="A4" s="5" t="s">
        <v>342</v>
      </c>
    </row>
    <row r="5" spans="1:4">
      <c r="A5" s="3" t="s">
        <v>343</v>
      </c>
      <c r="B5" s="3" t="s">
        <v>344</v>
      </c>
      <c r="C5" s="3" t="s">
        <v>345</v>
      </c>
    </row>
    <row r="6" spans="1:4">
      <c r="A6" s="3" t="s">
        <v>346</v>
      </c>
      <c r="B6" s="6" t="n">
        <v>700000</v>
      </c>
      <c r="C6" s="6" t="n">
        <v>300000</v>
      </c>
    </row>
    <row r="7" spans="1:4">
      <c r="A7" s="3" t="s">
        <v>347</v>
      </c>
    </row>
    <row r="8" spans="1:4">
      <c r="A8" s="5" t="s">
        <v>342</v>
      </c>
    </row>
    <row r="9" spans="1:4">
      <c r="A9" s="3" t="s">
        <v>343</v>
      </c>
      <c r="D9" s="3" t="s">
        <v>345</v>
      </c>
    </row>
    <row r="10" spans="1:4">
      <c r="A10" s="3" t="s">
        <v>348</v>
      </c>
    </row>
    <row r="11" spans="1:4">
      <c r="A11" s="5" t="s">
        <v>342</v>
      </c>
    </row>
    <row r="12" spans="1:4">
      <c r="A12" s="3" t="s">
        <v>343</v>
      </c>
      <c r="D12" s="3" t="s">
        <v>344</v>
      </c>
    </row>
    <row r="13" spans="1:4">
      <c r="A13" s="3" t="s">
        <v>349</v>
      </c>
    </row>
    <row r="14" spans="1:4">
      <c r="A14" s="5" t="s">
        <v>342</v>
      </c>
    </row>
    <row r="15" spans="1:4">
      <c r="A15" s="3" t="s">
        <v>343</v>
      </c>
      <c r="D15" s="3"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50"/>
  </cols>
  <sheetData>
    <row r="1" spans="1:2">
      <c r="A1" s="1" t="s">
        <v>351</v>
      </c>
      <c r="B1" s="2" t="s">
        <v>1</v>
      </c>
    </row>
    <row r="2" spans="1:2">
      <c r="B2" s="2" t="s">
        <v>36</v>
      </c>
    </row>
    <row r="3" spans="1:2">
      <c r="A3" s="3" t="s">
        <v>352</v>
      </c>
    </row>
    <row r="4" spans="1:2">
      <c r="A4" s="5" t="s">
        <v>353</v>
      </c>
    </row>
    <row r="5" spans="1:2">
      <c r="A5" s="3" t="s">
        <v>354</v>
      </c>
      <c r="B5" s="3" t="s">
        <v>355</v>
      </c>
    </row>
    <row r="6" spans="1:2">
      <c r="A6" s="3" t="s">
        <v>356</v>
      </c>
    </row>
    <row r="7" spans="1:2">
      <c r="A7" s="5" t="s">
        <v>353</v>
      </c>
    </row>
    <row r="8" spans="1:2">
      <c r="A8" s="3" t="s">
        <v>354</v>
      </c>
      <c r="B8" s="3" t="s">
        <v>357</v>
      </c>
    </row>
    <row r="9" spans="1:2">
      <c r="A9" s="3" t="s">
        <v>358</v>
      </c>
    </row>
    <row r="10" spans="1:2">
      <c r="A10" s="5" t="s">
        <v>353</v>
      </c>
    </row>
    <row r="11" spans="1:2">
      <c r="A11" s="3" t="s">
        <v>354</v>
      </c>
      <c r="B11" s="3" t="s">
        <v>359</v>
      </c>
    </row>
    <row r="12" spans="1:2">
      <c r="A12" s="3" t="s">
        <v>360</v>
      </c>
    </row>
    <row r="13" spans="1:2">
      <c r="A13" s="5" t="s">
        <v>353</v>
      </c>
    </row>
    <row r="14" spans="1:2">
      <c r="A14" s="3" t="s">
        <v>354</v>
      </c>
      <c r="B14" s="3" t="s">
        <v>361</v>
      </c>
    </row>
    <row r="15" spans="1:2">
      <c r="A15" s="3" t="s">
        <v>362</v>
      </c>
    </row>
    <row r="16" spans="1:2">
      <c r="A16" s="5" t="s">
        <v>353</v>
      </c>
    </row>
    <row r="17" spans="1:2">
      <c r="A17" s="3" t="s">
        <v>354</v>
      </c>
      <c r="B17" s="3"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64</v>
      </c>
      <c r="B1" s="2" t="s">
        <v>1</v>
      </c>
    </row>
    <row r="2" spans="1:4">
      <c r="B2" s="2" t="s">
        <v>36</v>
      </c>
      <c r="C2" s="2" t="s">
        <v>37</v>
      </c>
      <c r="D2" s="2" t="s">
        <v>85</v>
      </c>
    </row>
    <row r="3" spans="1:4">
      <c r="A3" s="5" t="s">
        <v>187</v>
      </c>
    </row>
    <row r="4" spans="1:4">
      <c r="A4" s="3" t="s">
        <v>365</v>
      </c>
      <c r="B4" s="6" t="n">
        <v>2124655</v>
      </c>
      <c r="C4" s="6" t="n">
        <v>55322</v>
      </c>
    </row>
    <row r="5" spans="1:4">
      <c r="A5" s="3" t="s">
        <v>366</v>
      </c>
      <c r="B5" s="3" t="s">
        <v>367</v>
      </c>
    </row>
    <row r="6" spans="1:4">
      <c r="A6" s="3" t="s">
        <v>368</v>
      </c>
      <c r="B6" s="6" t="n">
        <v>949578</v>
      </c>
      <c r="C6" s="4" t="n">
        <v>3216938</v>
      </c>
    </row>
    <row r="7" spans="1:4">
      <c r="A7" s="3" t="s">
        <v>369</v>
      </c>
      <c r="B7" s="6" t="n">
        <v>7609244</v>
      </c>
      <c r="C7" s="6" t="n">
        <v>386563</v>
      </c>
      <c r="D7" s="6" t="n">
        <v>19284</v>
      </c>
    </row>
    <row r="8" spans="1:4">
      <c r="A8" s="3" t="s">
        <v>370</v>
      </c>
      <c r="C8" s="4" t="n">
        <v>16507</v>
      </c>
      <c r="D8" s="4" t="n">
        <v>0</v>
      </c>
    </row>
    <row r="9" spans="1:4">
      <c r="A9" s="3" t="s">
        <v>371</v>
      </c>
      <c r="B9" s="3" t="s">
        <v>372</v>
      </c>
    </row>
    <row r="10" spans="1:4">
      <c r="A10" s="3" t="s">
        <v>54</v>
      </c>
      <c r="B10" s="6" t="n">
        <v>3054090</v>
      </c>
      <c r="C10" s="3" t="s">
        <v>49</v>
      </c>
    </row>
    <row r="11" spans="1:4">
      <c r="A11" s="3" t="s">
        <v>373</v>
      </c>
      <c r="B11" s="6" t="n">
        <v>168534</v>
      </c>
      <c r="D11" s="3" t="s">
        <v>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4</v>
      </c>
      <c r="B1" s="2" t="s">
        <v>36</v>
      </c>
      <c r="C1" s="2" t="s">
        <v>37</v>
      </c>
    </row>
    <row r="2" spans="1:3">
      <c r="A2" s="5" t="s">
        <v>191</v>
      </c>
    </row>
    <row r="3" spans="1:3">
      <c r="A3" s="3" t="s">
        <v>375</v>
      </c>
      <c r="B3" s="6" t="n">
        <v>24669365</v>
      </c>
      <c r="C3" s="6" t="n">
        <v>16904972</v>
      </c>
    </row>
    <row r="4" spans="1:3">
      <c r="A4" s="3" t="s">
        <v>376</v>
      </c>
      <c r="B4" s="3" t="s">
        <v>49</v>
      </c>
      <c r="C4" s="3" t="s">
        <v>49</v>
      </c>
    </row>
    <row r="5" spans="1:3">
      <c r="A5" s="3" t="s">
        <v>41</v>
      </c>
      <c r="B5" s="6" t="n">
        <v>24669365</v>
      </c>
      <c r="C5" s="6" t="n">
        <v>16904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36</v>
      </c>
      <c r="C2" s="2" t="s">
        <v>37</v>
      </c>
      <c r="D2" s="2" t="s">
        <v>85</v>
      </c>
    </row>
    <row r="3" spans="1:4">
      <c r="A3" s="5" t="s">
        <v>86</v>
      </c>
    </row>
    <row r="4" spans="1:4">
      <c r="A4" s="3" t="s">
        <v>87</v>
      </c>
      <c r="B4" s="6" t="n">
        <v>17297212</v>
      </c>
      <c r="C4" s="6" t="n">
        <v>23748141</v>
      </c>
      <c r="D4" s="6" t="n">
        <v>24299062</v>
      </c>
    </row>
    <row r="5" spans="1:4">
      <c r="A5" s="3" t="s">
        <v>88</v>
      </c>
      <c r="B5" s="4" t="n">
        <v>7992848</v>
      </c>
      <c r="C5" s="4" t="n">
        <v>5452304</v>
      </c>
      <c r="D5" s="4" t="n">
        <v>2798774</v>
      </c>
    </row>
    <row r="6" spans="1:4">
      <c r="A6" s="3" t="s">
        <v>89</v>
      </c>
      <c r="B6" s="4" t="n">
        <v>25290060</v>
      </c>
      <c r="C6" s="4" t="n">
        <v>29200445</v>
      </c>
      <c r="D6" s="4" t="n">
        <v>27097836</v>
      </c>
    </row>
    <row r="7" spans="1:4">
      <c r="A7" s="5" t="s">
        <v>90</v>
      </c>
    </row>
    <row r="8" spans="1:4">
      <c r="A8" s="3" t="s">
        <v>91</v>
      </c>
      <c r="B8" s="4" t="n">
        <v>17458252</v>
      </c>
      <c r="C8" s="4" t="n">
        <v>18080777</v>
      </c>
      <c r="D8" s="4" t="n">
        <v>16192810</v>
      </c>
    </row>
    <row r="9" spans="1:4">
      <c r="A9" s="3" t="s">
        <v>92</v>
      </c>
      <c r="B9" s="4" t="n">
        <v>253856</v>
      </c>
      <c r="C9" s="4" t="n">
        <v>675507</v>
      </c>
      <c r="D9" s="4" t="n">
        <v>443448</v>
      </c>
    </row>
    <row r="10" spans="1:4">
      <c r="A10" s="3" t="s">
        <v>93</v>
      </c>
      <c r="B10" s="4" t="n">
        <v>7577952</v>
      </c>
      <c r="C10" s="4" t="n">
        <v>10444161</v>
      </c>
      <c r="D10" s="4" t="n">
        <v>10461578</v>
      </c>
    </row>
    <row r="11" spans="1:4">
      <c r="A11" s="5" t="s">
        <v>94</v>
      </c>
    </row>
    <row r="12" spans="1:4">
      <c r="A12" s="3" t="s">
        <v>95</v>
      </c>
      <c r="B12" s="4" t="n">
        <v>3298188</v>
      </c>
      <c r="C12" s="4" t="n">
        <v>3683594</v>
      </c>
      <c r="D12" s="4" t="n">
        <v>932911</v>
      </c>
    </row>
    <row r="13" spans="1:4">
      <c r="A13" s="3" t="s">
        <v>96</v>
      </c>
      <c r="B13" s="4" t="n">
        <v>1337321</v>
      </c>
      <c r="C13" s="4" t="n">
        <v>2187253</v>
      </c>
      <c r="D13" s="4" t="n">
        <v>1742147</v>
      </c>
    </row>
    <row r="14" spans="1:4">
      <c r="A14" s="3" t="s">
        <v>97</v>
      </c>
      <c r="B14" s="4" t="n">
        <v>7913442</v>
      </c>
      <c r="C14" s="4" t="n">
        <v>187715</v>
      </c>
      <c r="D14" s="4" t="n">
        <v>-227873</v>
      </c>
    </row>
    <row r="15" spans="1:4">
      <c r="A15" s="3" t="s">
        <v>98</v>
      </c>
      <c r="B15" s="4" t="n">
        <v>358411</v>
      </c>
      <c r="C15" s="4" t="n">
        <v>508282</v>
      </c>
      <c r="D15" s="4" t="n">
        <v>33847</v>
      </c>
    </row>
    <row r="16" spans="1:4">
      <c r="A16" s="3" t="s">
        <v>99</v>
      </c>
      <c r="B16" s="4" t="n">
        <v>12907362</v>
      </c>
      <c r="C16" s="4" t="n">
        <v>6566844</v>
      </c>
      <c r="D16" s="4" t="n">
        <v>2481032</v>
      </c>
    </row>
    <row r="17" spans="1:4">
      <c r="A17" s="3" t="s">
        <v>100</v>
      </c>
      <c r="B17" s="4" t="n">
        <v>-5329410</v>
      </c>
      <c r="C17" s="4" t="n">
        <v>3877317</v>
      </c>
      <c r="D17" s="4" t="n">
        <v>7980546</v>
      </c>
    </row>
    <row r="18" spans="1:4">
      <c r="A18" s="5" t="s">
        <v>101</v>
      </c>
    </row>
    <row r="19" spans="1:4">
      <c r="A19" s="3" t="s">
        <v>102</v>
      </c>
      <c r="B19" s="4" t="n">
        <v>-426585</v>
      </c>
      <c r="C19" s="4" t="n">
        <v>377174</v>
      </c>
      <c r="D19" s="4" t="n">
        <v>6431</v>
      </c>
    </row>
    <row r="20" spans="1:4">
      <c r="A20" s="3" t="s">
        <v>103</v>
      </c>
      <c r="B20" s="4" t="n">
        <v>-208306</v>
      </c>
      <c r="C20" s="4" t="n">
        <v>-56953</v>
      </c>
      <c r="D20" s="4" t="n">
        <v>-49625</v>
      </c>
    </row>
    <row r="21" spans="1:4">
      <c r="A21" s="3" t="s">
        <v>104</v>
      </c>
      <c r="B21" s="4" t="n">
        <v>168534</v>
      </c>
      <c r="D21" s="3" t="s">
        <v>49</v>
      </c>
    </row>
    <row r="22" spans="1:4">
      <c r="A22" s="3" t="s">
        <v>105</v>
      </c>
      <c r="B22" s="4" t="n">
        <v>-466357</v>
      </c>
      <c r="C22" s="4" t="n">
        <v>320221</v>
      </c>
      <c r="D22" s="4" t="n">
        <v>-43194</v>
      </c>
    </row>
    <row r="23" spans="1:4">
      <c r="A23" s="3" t="s">
        <v>106</v>
      </c>
      <c r="B23" s="4" t="n">
        <v>-5795767</v>
      </c>
      <c r="C23" s="4" t="n">
        <v>4197538</v>
      </c>
      <c r="D23" s="4" t="n">
        <v>7937352</v>
      </c>
    </row>
    <row r="24" spans="1:4">
      <c r="A24" s="3" t="s">
        <v>107</v>
      </c>
      <c r="B24" s="4" t="n">
        <v>-651052</v>
      </c>
      <c r="C24" s="4" t="n">
        <v>-2938849</v>
      </c>
      <c r="D24" s="4" t="n">
        <v>2002467</v>
      </c>
    </row>
    <row r="25" spans="1:4">
      <c r="A25" s="3" t="s">
        <v>108</v>
      </c>
      <c r="B25" s="4" t="n">
        <v>-5144715</v>
      </c>
      <c r="C25" s="4" t="n">
        <v>7136387</v>
      </c>
      <c r="D25" s="4" t="n">
        <v>5934885</v>
      </c>
    </row>
    <row r="26" spans="1:4">
      <c r="A26" s="5" t="s">
        <v>109</v>
      </c>
    </row>
    <row r="27" spans="1:4">
      <c r="A27" s="3" t="s">
        <v>110</v>
      </c>
      <c r="B27" s="4" t="n">
        <v>-1755528</v>
      </c>
      <c r="C27" s="4" t="n">
        <v>2249081</v>
      </c>
      <c r="D27" s="4" t="n">
        <v>-1401124</v>
      </c>
    </row>
    <row r="28" spans="1:4">
      <c r="A28" s="3" t="s">
        <v>111</v>
      </c>
      <c r="B28" s="6" t="n">
        <v>-6900243</v>
      </c>
      <c r="C28" s="6" t="n">
        <v>9385468</v>
      </c>
      <c r="D28" s="6" t="n">
        <v>4533761</v>
      </c>
    </row>
    <row r="29" spans="1:4">
      <c r="A29" s="5" t="s">
        <v>112</v>
      </c>
    </row>
    <row r="30" spans="1:4">
      <c r="A30" s="3" t="s">
        <v>113</v>
      </c>
      <c r="B30" s="8" t="n">
        <v>-0.33</v>
      </c>
      <c r="C30" s="8" t="n">
        <v>0.49</v>
      </c>
      <c r="D30" s="8" t="n">
        <v>0.49</v>
      </c>
    </row>
    <row r="31" spans="1:4">
      <c r="A31" s="3" t="s">
        <v>114</v>
      </c>
      <c r="B31" s="8" t="n">
        <v>-0.33</v>
      </c>
      <c r="C31" s="8" t="n">
        <v>0.49</v>
      </c>
      <c r="D31" s="8" t="n">
        <v>0.49</v>
      </c>
    </row>
    <row r="32" spans="1:4">
      <c r="A32" s="5" t="s">
        <v>115</v>
      </c>
    </row>
    <row r="33" spans="1:4">
      <c r="A33" s="3" t="s">
        <v>113</v>
      </c>
      <c r="B33" s="4" t="n">
        <v>15760633</v>
      </c>
      <c r="C33" s="4" t="n">
        <v>14695347</v>
      </c>
      <c r="D33" s="4" t="n">
        <v>12029538</v>
      </c>
    </row>
    <row r="34" spans="1:4">
      <c r="A34" s="3" t="s">
        <v>114</v>
      </c>
      <c r="B34" s="4" t="n">
        <v>15760633</v>
      </c>
      <c r="C34" s="4" t="n">
        <v>14695347</v>
      </c>
      <c r="D34" s="4" t="n">
        <v>12046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77</v>
      </c>
      <c r="B1" s="2" t="s">
        <v>1</v>
      </c>
    </row>
    <row r="2" spans="1:4">
      <c r="B2" s="2" t="s">
        <v>36</v>
      </c>
      <c r="C2" s="2" t="s">
        <v>37</v>
      </c>
      <c r="D2" s="2" t="s">
        <v>85</v>
      </c>
    </row>
    <row r="3" spans="1:4">
      <c r="A3" s="5" t="s">
        <v>378</v>
      </c>
    </row>
    <row r="4" spans="1:4">
      <c r="A4" s="3" t="s">
        <v>379</v>
      </c>
      <c r="B4" s="3" t="s">
        <v>350</v>
      </c>
      <c r="C4" s="3" t="s">
        <v>380</v>
      </c>
      <c r="D4" s="3" t="s">
        <v>38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82</v>
      </c>
      <c r="B1" s="2" t="s">
        <v>36</v>
      </c>
      <c r="C1" s="2" t="s">
        <v>37</v>
      </c>
      <c r="D1" s="2" t="s">
        <v>85</v>
      </c>
    </row>
    <row r="2" spans="1:4">
      <c r="A2" s="5" t="s">
        <v>195</v>
      </c>
    </row>
    <row r="3" spans="1:4">
      <c r="A3" s="3" t="s">
        <v>383</v>
      </c>
      <c r="B3" s="6" t="n">
        <v>2953585</v>
      </c>
      <c r="C3" s="6" t="n">
        <v>1715607</v>
      </c>
    </row>
    <row r="4" spans="1:4">
      <c r="A4" s="3" t="s">
        <v>376</v>
      </c>
      <c r="B4" s="4" t="n">
        <v>-297740</v>
      </c>
      <c r="C4" s="4" t="n">
        <v>-296302</v>
      </c>
      <c r="D4" s="6" t="n">
        <v>-494459</v>
      </c>
    </row>
    <row r="5" spans="1:4">
      <c r="A5" s="3" t="s">
        <v>42</v>
      </c>
      <c r="B5" s="6" t="n">
        <v>2655845</v>
      </c>
      <c r="C5" s="6" t="n">
        <v>1419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4</v>
      </c>
      <c r="B1" s="2" t="s">
        <v>1</v>
      </c>
    </row>
    <row r="2" spans="1:4">
      <c r="B2" s="2" t="s">
        <v>36</v>
      </c>
      <c r="C2" s="2" t="s">
        <v>37</v>
      </c>
      <c r="D2" s="2" t="s">
        <v>85</v>
      </c>
    </row>
    <row r="3" spans="1:4">
      <c r="A3" s="5" t="s">
        <v>385</v>
      </c>
    </row>
    <row r="4" spans="1:4">
      <c r="A4" s="3" t="s">
        <v>386</v>
      </c>
      <c r="B4" s="6" t="n">
        <v>296302</v>
      </c>
      <c r="C4" s="6" t="n">
        <v>494459</v>
      </c>
    </row>
    <row r="5" spans="1:4">
      <c r="A5" s="3" t="s">
        <v>387</v>
      </c>
      <c r="B5" s="3" t="s">
        <v>49</v>
      </c>
      <c r="C5" s="4" t="n">
        <v>-222816</v>
      </c>
    </row>
    <row r="6" spans="1:4">
      <c r="A6" s="3" t="s">
        <v>388</v>
      </c>
      <c r="B6" s="4" t="n">
        <v>7913442</v>
      </c>
      <c r="C6" s="4" t="n">
        <v>187715</v>
      </c>
      <c r="D6" s="6" t="n">
        <v>-227873</v>
      </c>
    </row>
    <row r="7" spans="1:4">
      <c r="A7" s="3" t="s">
        <v>389</v>
      </c>
      <c r="B7" s="4" t="n">
        <v>-15863</v>
      </c>
      <c r="C7" s="4" t="n">
        <v>24659</v>
      </c>
    </row>
    <row r="8" spans="1:4">
      <c r="A8" s="3" t="s">
        <v>390</v>
      </c>
      <c r="B8" s="6" t="n">
        <v>297740</v>
      </c>
      <c r="C8" s="6" t="n">
        <v>296302</v>
      </c>
      <c r="D8" s="6" t="n">
        <v>4944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1</v>
      </c>
      <c r="B1" s="2" t="s">
        <v>36</v>
      </c>
      <c r="C1" s="2" t="s">
        <v>37</v>
      </c>
    </row>
    <row r="2" spans="1:3">
      <c r="A2" s="5" t="s">
        <v>198</v>
      </c>
    </row>
    <row r="3" spans="1:3">
      <c r="A3" s="3" t="s">
        <v>392</v>
      </c>
      <c r="B3" s="6" t="n">
        <v>46009</v>
      </c>
      <c r="C3" s="3" t="s">
        <v>49</v>
      </c>
    </row>
    <row r="4" spans="1:3">
      <c r="A4" s="3" t="s">
        <v>393</v>
      </c>
      <c r="B4" s="4" t="n">
        <v>251869</v>
      </c>
      <c r="C4" s="4" t="n">
        <v>1309830</v>
      </c>
    </row>
    <row r="5" spans="1:3">
      <c r="A5" s="3" t="s">
        <v>394</v>
      </c>
      <c r="B5" s="4" t="n">
        <v>67602</v>
      </c>
      <c r="C5" s="4" t="n">
        <v>272671</v>
      </c>
    </row>
    <row r="6" spans="1:3">
      <c r="A6" s="3" t="s">
        <v>395</v>
      </c>
      <c r="B6" s="6" t="n">
        <v>365480</v>
      </c>
      <c r="C6" s="6" t="n">
        <v>1582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96</v>
      </c>
      <c r="C1" s="2" t="s">
        <v>36</v>
      </c>
      <c r="D1" s="2" t="s">
        <v>37</v>
      </c>
    </row>
    <row r="2" spans="1:4">
      <c r="A2" s="5" t="s">
        <v>202</v>
      </c>
    </row>
    <row r="3" spans="1:4">
      <c r="A3" s="3" t="s">
        <v>397</v>
      </c>
      <c r="B3" s="3" t="s">
        <v>124</v>
      </c>
      <c r="C3" s="6" t="n">
        <v>8010272</v>
      </c>
      <c r="D3" s="6" t="n">
        <v>6984783</v>
      </c>
    </row>
    <row r="4" spans="1:4">
      <c r="A4" s="3" t="s">
        <v>398</v>
      </c>
      <c r="B4" s="3" t="s">
        <v>399</v>
      </c>
      <c r="C4" s="4" t="n">
        <v>2907750</v>
      </c>
      <c r="D4" s="4" t="n">
        <v>3764954</v>
      </c>
    </row>
    <row r="5" spans="1:4">
      <c r="A5" s="3" t="s">
        <v>400</v>
      </c>
      <c r="C5" s="4" t="n">
        <v>910872</v>
      </c>
      <c r="D5" s="4" t="n">
        <v>962396</v>
      </c>
    </row>
    <row r="6" spans="1:4">
      <c r="A6" s="3" t="s">
        <v>401</v>
      </c>
      <c r="C6" s="3" t="s">
        <v>49</v>
      </c>
      <c r="D6" s="4" t="n">
        <v>841216</v>
      </c>
    </row>
    <row r="7" spans="1:4">
      <c r="A7" s="3" t="s">
        <v>402</v>
      </c>
      <c r="C7" s="4" t="n">
        <v>3906</v>
      </c>
      <c r="D7" s="4" t="n">
        <v>43393</v>
      </c>
    </row>
    <row r="8" spans="1:4">
      <c r="A8" s="3" t="s">
        <v>403</v>
      </c>
      <c r="C8" s="4" t="n">
        <v>11832800</v>
      </c>
      <c r="D8" s="4" t="n">
        <v>12596742</v>
      </c>
    </row>
    <row r="9" spans="1:4">
      <c r="A9" s="3" t="s">
        <v>376</v>
      </c>
      <c r="C9" s="4" t="n">
        <v>-8264797</v>
      </c>
      <c r="D9" s="4" t="n">
        <v>-692635</v>
      </c>
    </row>
    <row r="10" spans="1:4">
      <c r="A10" s="3" t="s">
        <v>46</v>
      </c>
      <c r="C10" s="6" t="n">
        <v>3568003</v>
      </c>
      <c r="D10" s="6" t="n">
        <v>11904107</v>
      </c>
    </row>
    <row r="11" spans="1:4"/>
    <row r="12" spans="1:4">
      <c r="A12" s="3" t="s">
        <v>124</v>
      </c>
      <c r="B12" s="3" t="s">
        <v>404</v>
      </c>
    </row>
    <row r="13" spans="1:4">
      <c r="A13" s="3" t="s">
        <v>399</v>
      </c>
      <c r="B13" s="3" t="s">
        <v>405</v>
      </c>
    </row>
  </sheetData>
  <mergeCells count="4">
    <mergeCell ref="A1:B1"/>
    <mergeCell ref="A11:C11"/>
    <mergeCell ref="B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36</v>
      </c>
      <c r="C2" s="2" t="s">
        <v>37</v>
      </c>
      <c r="D2" s="2" t="s">
        <v>85</v>
      </c>
    </row>
    <row r="3" spans="1:4">
      <c r="A3" s="5" t="s">
        <v>407</v>
      </c>
    </row>
    <row r="4" spans="1:4">
      <c r="A4" s="3" t="s">
        <v>408</v>
      </c>
      <c r="B4" s="6" t="n">
        <v>692635</v>
      </c>
      <c r="C4" s="6" t="n">
        <v>272858</v>
      </c>
    </row>
    <row r="5" spans="1:4">
      <c r="A5" s="3" t="s">
        <v>388</v>
      </c>
      <c r="B5" s="4" t="n">
        <v>7609244</v>
      </c>
      <c r="C5" s="4" t="n">
        <v>386563</v>
      </c>
      <c r="D5" s="6" t="n">
        <v>19284</v>
      </c>
    </row>
    <row r="6" spans="1:4">
      <c r="A6" s="3" t="s">
        <v>389</v>
      </c>
      <c r="B6" s="4" t="n">
        <v>-37082</v>
      </c>
      <c r="C6" s="4" t="n">
        <v>33214</v>
      </c>
    </row>
    <row r="7" spans="1:4">
      <c r="A7" s="3" t="s">
        <v>409</v>
      </c>
      <c r="B7" s="6" t="n">
        <v>8264797</v>
      </c>
      <c r="C7" s="6" t="n">
        <v>692635</v>
      </c>
      <c r="D7" s="6" t="n">
        <v>2728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0</v>
      </c>
      <c r="B1" s="2" t="s">
        <v>1</v>
      </c>
    </row>
    <row r="2" spans="1:4">
      <c r="B2" s="2" t="s">
        <v>36</v>
      </c>
      <c r="C2" s="2" t="s">
        <v>37</v>
      </c>
      <c r="D2" s="2" t="s">
        <v>85</v>
      </c>
    </row>
    <row r="3" spans="1:4">
      <c r="A3" s="5" t="s">
        <v>411</v>
      </c>
    </row>
    <row r="4" spans="1:4">
      <c r="A4" s="3" t="s">
        <v>412</v>
      </c>
      <c r="B4" s="6" t="n">
        <v>7609244</v>
      </c>
      <c r="C4" s="6" t="n">
        <v>386563</v>
      </c>
      <c r="D4" s="6" t="n">
        <v>187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3</v>
      </c>
      <c r="B1" s="2" t="s">
        <v>36</v>
      </c>
      <c r="C1" s="2" t="s">
        <v>37</v>
      </c>
    </row>
    <row r="2" spans="1:3">
      <c r="A2" s="5" t="s">
        <v>353</v>
      </c>
    </row>
    <row r="3" spans="1:3">
      <c r="A3" s="3" t="s">
        <v>403</v>
      </c>
      <c r="B3" s="6" t="n">
        <v>14998846</v>
      </c>
      <c r="C3" s="6" t="n">
        <v>16963086</v>
      </c>
    </row>
    <row r="4" spans="1:3">
      <c r="A4" s="3" t="s">
        <v>414</v>
      </c>
      <c r="B4" s="4" t="n">
        <v>-2482952</v>
      </c>
      <c r="C4" s="4" t="n">
        <v>-2374824</v>
      </c>
    </row>
    <row r="5" spans="1:3">
      <c r="A5" s="3" t="s">
        <v>415</v>
      </c>
      <c r="B5" s="4" t="n">
        <v>12515894</v>
      </c>
      <c r="C5" s="4" t="n">
        <v>14588262</v>
      </c>
    </row>
    <row r="6" spans="1:3">
      <c r="A6" s="3" t="s">
        <v>352</v>
      </c>
    </row>
    <row r="7" spans="1:3">
      <c r="A7" s="5" t="s">
        <v>353</v>
      </c>
    </row>
    <row r="8" spans="1:3">
      <c r="A8" s="3" t="s">
        <v>403</v>
      </c>
      <c r="B8" s="4" t="n">
        <v>11032207</v>
      </c>
      <c r="C8" s="4" t="n">
        <v>11656259</v>
      </c>
    </row>
    <row r="9" spans="1:3">
      <c r="A9" s="3" t="s">
        <v>416</v>
      </c>
    </row>
    <row r="10" spans="1:3">
      <c r="A10" s="5" t="s">
        <v>353</v>
      </c>
    </row>
    <row r="11" spans="1:3">
      <c r="A11" s="3" t="s">
        <v>403</v>
      </c>
      <c r="B11" s="4" t="n">
        <v>2858928</v>
      </c>
      <c r="C11" s="4" t="n">
        <v>4385129</v>
      </c>
    </row>
    <row r="12" spans="1:3">
      <c r="A12" s="3" t="s">
        <v>358</v>
      </c>
    </row>
    <row r="13" spans="1:3">
      <c r="A13" s="5" t="s">
        <v>353</v>
      </c>
    </row>
    <row r="14" spans="1:3">
      <c r="A14" s="3" t="s">
        <v>403</v>
      </c>
      <c r="B14" s="4" t="n">
        <v>518612</v>
      </c>
      <c r="C14" s="4" t="n">
        <v>567757</v>
      </c>
    </row>
    <row r="15" spans="1:3">
      <c r="A15" s="3" t="s">
        <v>360</v>
      </c>
    </row>
    <row r="16" spans="1:3">
      <c r="A16" s="5" t="s">
        <v>353</v>
      </c>
    </row>
    <row r="17" spans="1:3">
      <c r="A17" s="3" t="s">
        <v>403</v>
      </c>
      <c r="B17" s="4" t="n">
        <v>37518</v>
      </c>
      <c r="C17" s="4" t="n">
        <v>18963</v>
      </c>
    </row>
    <row r="18" spans="1:3">
      <c r="A18" s="3" t="s">
        <v>362</v>
      </c>
    </row>
    <row r="19" spans="1:3">
      <c r="A19" s="5" t="s">
        <v>353</v>
      </c>
    </row>
    <row r="20" spans="1:3">
      <c r="A20" s="3" t="s">
        <v>403</v>
      </c>
      <c r="B20" s="6" t="n">
        <v>551582</v>
      </c>
      <c r="C20" s="6" t="n">
        <v>334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7</v>
      </c>
      <c r="B1" s="2" t="s">
        <v>1</v>
      </c>
    </row>
    <row r="2" spans="1:4">
      <c r="B2" s="2" t="s">
        <v>36</v>
      </c>
      <c r="C2" s="2" t="s">
        <v>37</v>
      </c>
      <c r="D2" s="2" t="s">
        <v>85</v>
      </c>
    </row>
    <row r="3" spans="1:4">
      <c r="A3" s="5" t="s">
        <v>418</v>
      </c>
    </row>
    <row r="4" spans="1:4">
      <c r="A4" s="3" t="s">
        <v>419</v>
      </c>
      <c r="B4" s="6" t="n">
        <v>1134136</v>
      </c>
      <c r="C4" s="6" t="n">
        <v>884947</v>
      </c>
      <c r="D4" s="6" t="n">
        <v>461412</v>
      </c>
    </row>
    <row r="5" spans="1:4">
      <c r="A5" s="3" t="s">
        <v>145</v>
      </c>
      <c r="B5" s="6" t="n">
        <v>-283487</v>
      </c>
      <c r="C5" s="6" t="n">
        <v>-12179</v>
      </c>
      <c r="D5" s="6" t="n">
        <v>-2282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0</v>
      </c>
      <c r="B1" s="2" t="s">
        <v>36</v>
      </c>
      <c r="C1" s="2" t="s">
        <v>37</v>
      </c>
    </row>
    <row r="2" spans="1:3">
      <c r="A2" s="5" t="s">
        <v>421</v>
      </c>
    </row>
    <row r="3" spans="1:3">
      <c r="A3" s="3" t="s">
        <v>422</v>
      </c>
      <c r="B3" s="6" t="n">
        <v>969339</v>
      </c>
      <c r="C3" s="6" t="n">
        <v>1086148</v>
      </c>
    </row>
    <row r="4" spans="1:3">
      <c r="A4" s="3" t="s">
        <v>423</v>
      </c>
    </row>
    <row r="5" spans="1:3">
      <c r="A5" s="5" t="s">
        <v>421</v>
      </c>
    </row>
    <row r="6" spans="1:3">
      <c r="A6" s="3" t="s">
        <v>263</v>
      </c>
      <c r="B6" s="4" t="n">
        <v>1352629</v>
      </c>
      <c r="C6" s="4" t="n">
        <v>1429142</v>
      </c>
    </row>
    <row r="7" spans="1:3">
      <c r="A7" s="3" t="s">
        <v>424</v>
      </c>
      <c r="B7" s="4" t="n">
        <v>-383290</v>
      </c>
      <c r="C7" s="4" t="n">
        <v>-342994</v>
      </c>
    </row>
    <row r="8" spans="1:3">
      <c r="A8" s="3" t="s">
        <v>422</v>
      </c>
      <c r="B8" s="6" t="n">
        <v>969339</v>
      </c>
      <c r="C8" s="6" t="n">
        <v>1086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7"/>
    <col customWidth="1" max="6" min="6" width="18"/>
    <col customWidth="1" max="7" min="7" width="46"/>
    <col customWidth="1" max="8" min="8" width="13"/>
  </cols>
  <sheetData>
    <row r="1" spans="1:8">
      <c r="A1" s="1" t="s">
        <v>116</v>
      </c>
      <c r="C1" s="2" t="s">
        <v>117</v>
      </c>
      <c r="D1" s="2" t="s">
        <v>118</v>
      </c>
      <c r="E1" s="2" t="s">
        <v>119</v>
      </c>
      <c r="F1" s="2" t="s">
        <v>120</v>
      </c>
      <c r="G1" s="2" t="s">
        <v>121</v>
      </c>
      <c r="H1" s="2" t="s">
        <v>122</v>
      </c>
    </row>
    <row r="2" spans="1:8">
      <c r="A2" s="3" t="s">
        <v>123</v>
      </c>
      <c r="B2" s="3" t="s">
        <v>124</v>
      </c>
      <c r="C2" s="6" t="n">
        <v>4222</v>
      </c>
      <c r="D2" s="6" t="n">
        <v>7778</v>
      </c>
      <c r="E2" s="6" t="n">
        <v>108970</v>
      </c>
      <c r="F2" s="6" t="n">
        <v>16806219</v>
      </c>
      <c r="G2" s="6" t="n">
        <v>-445570</v>
      </c>
      <c r="H2" s="6" t="n">
        <v>16481619</v>
      </c>
    </row>
    <row r="3" spans="1:8">
      <c r="A3" s="3" t="s">
        <v>125</v>
      </c>
      <c r="B3" s="3" t="s">
        <v>124</v>
      </c>
      <c r="C3" s="4" t="n">
        <v>4221600</v>
      </c>
      <c r="D3" s="4" t="n">
        <v>7778400</v>
      </c>
    </row>
    <row r="4" spans="1:8">
      <c r="A4" s="3" t="s">
        <v>126</v>
      </c>
      <c r="C4" s="6" t="n">
        <v>2695</v>
      </c>
      <c r="D4" s="3" t="s">
        <v>49</v>
      </c>
      <c r="E4" s="4" t="n">
        <v>10128995</v>
      </c>
      <c r="H4" s="4" t="n">
        <v>10131690</v>
      </c>
    </row>
    <row r="5" spans="1:8">
      <c r="A5" s="3" t="s">
        <v>127</v>
      </c>
      <c r="C5" s="4" t="n">
        <v>2695347</v>
      </c>
      <c r="D5" s="3" t="s">
        <v>49</v>
      </c>
    </row>
    <row r="6" spans="1:8">
      <c r="A6" s="3" t="s">
        <v>128</v>
      </c>
      <c r="E6" s="3" t="s">
        <v>49</v>
      </c>
      <c r="F6" s="4" t="n">
        <v>5934885</v>
      </c>
      <c r="H6" s="4" t="n">
        <v>5934885</v>
      </c>
    </row>
    <row r="7" spans="1:8">
      <c r="A7" s="3" t="s">
        <v>129</v>
      </c>
      <c r="C7" s="3" t="s">
        <v>49</v>
      </c>
      <c r="D7" s="3" t="s">
        <v>49</v>
      </c>
      <c r="E7" s="3" t="s">
        <v>49</v>
      </c>
      <c r="F7" s="3" t="s">
        <v>49</v>
      </c>
      <c r="G7" s="4" t="n">
        <v>-1401124</v>
      </c>
      <c r="H7" s="4" t="n">
        <v>-1401124</v>
      </c>
    </row>
    <row r="8" spans="1:8">
      <c r="A8" s="3" t="s">
        <v>130</v>
      </c>
      <c r="C8" s="6" t="n">
        <v>6917</v>
      </c>
      <c r="D8" s="6" t="n">
        <v>7778</v>
      </c>
      <c r="E8" s="4" t="n">
        <v>10237965</v>
      </c>
      <c r="F8" s="4" t="n">
        <v>22741104</v>
      </c>
      <c r="G8" s="4" t="n">
        <v>-1846694</v>
      </c>
      <c r="H8" s="4" t="n">
        <v>31147070</v>
      </c>
    </row>
    <row r="9" spans="1:8">
      <c r="A9" s="3" t="s">
        <v>131</v>
      </c>
      <c r="C9" s="4" t="n">
        <v>6916947</v>
      </c>
      <c r="D9" s="4" t="n">
        <v>7778400</v>
      </c>
    </row>
    <row r="10" spans="1:8">
      <c r="A10" s="3" t="s">
        <v>128</v>
      </c>
      <c r="C10" s="3" t="s">
        <v>49</v>
      </c>
      <c r="D10" s="3" t="s">
        <v>49</v>
      </c>
      <c r="E10" s="3" t="s">
        <v>49</v>
      </c>
      <c r="F10" s="4" t="n">
        <v>7136387</v>
      </c>
      <c r="H10" s="4" t="n">
        <v>7136387</v>
      </c>
    </row>
    <row r="11" spans="1:8">
      <c r="A11" s="3" t="s">
        <v>129</v>
      </c>
      <c r="C11" s="3" t="s">
        <v>49</v>
      </c>
      <c r="D11" s="3" t="s">
        <v>49</v>
      </c>
      <c r="E11" s="3" t="s">
        <v>49</v>
      </c>
      <c r="F11" s="3" t="s">
        <v>49</v>
      </c>
      <c r="G11" s="4" t="n">
        <v>2249081</v>
      </c>
      <c r="H11" s="4" t="n">
        <v>2249081</v>
      </c>
    </row>
    <row r="12" spans="1:8">
      <c r="A12" s="3" t="s">
        <v>132</v>
      </c>
      <c r="C12" s="6" t="n">
        <v>6917</v>
      </c>
      <c r="D12" s="6" t="n">
        <v>7778</v>
      </c>
      <c r="E12" s="4" t="n">
        <v>10237965</v>
      </c>
      <c r="F12" s="4" t="n">
        <v>29877491</v>
      </c>
      <c r="G12" s="4" t="n">
        <v>402387</v>
      </c>
      <c r="H12" s="4" t="n">
        <v>40532538</v>
      </c>
    </row>
    <row r="13" spans="1:8">
      <c r="A13" s="3" t="s">
        <v>133</v>
      </c>
      <c r="C13" s="4" t="n">
        <v>6916947</v>
      </c>
      <c r="D13" s="4" t="n">
        <v>7778400</v>
      </c>
    </row>
    <row r="14" spans="1:8">
      <c r="A14" s="3" t="s">
        <v>128</v>
      </c>
      <c r="F14" s="4" t="n">
        <v>-5144715</v>
      </c>
      <c r="H14" s="4" t="n">
        <v>-5144715</v>
      </c>
    </row>
    <row r="15" spans="1:8">
      <c r="A15" s="3" t="s">
        <v>129</v>
      </c>
      <c r="C15" s="3" t="s">
        <v>49</v>
      </c>
      <c r="D15" s="3" t="s">
        <v>49</v>
      </c>
      <c r="E15" s="3" t="s">
        <v>49</v>
      </c>
      <c r="F15" s="3" t="s">
        <v>49</v>
      </c>
      <c r="G15" s="4" t="n">
        <v>-1755528</v>
      </c>
      <c r="H15" s="4" t="n">
        <v>-1755528</v>
      </c>
    </row>
    <row r="16" spans="1:8">
      <c r="A16" s="3" t="s">
        <v>134</v>
      </c>
      <c r="C16" s="6" t="n">
        <v>131</v>
      </c>
      <c r="D16" s="3" t="s">
        <v>49</v>
      </c>
      <c r="E16" s="4" t="n">
        <v>239369</v>
      </c>
      <c r="H16" s="4" t="n">
        <v>239500</v>
      </c>
    </row>
    <row r="17" spans="1:8">
      <c r="A17" s="3" t="s">
        <v>135</v>
      </c>
      <c r="C17" s="4" t="n">
        <v>131452</v>
      </c>
      <c r="D17" s="3" t="s">
        <v>49</v>
      </c>
    </row>
    <row r="18" spans="1:8">
      <c r="A18" s="3" t="s">
        <v>136</v>
      </c>
      <c r="C18" s="6" t="n">
        <v>1443</v>
      </c>
      <c r="D18" s="3" t="s">
        <v>49</v>
      </c>
      <c r="E18" s="4" t="n">
        <v>2884113</v>
      </c>
      <c r="H18" s="4" t="n">
        <v>2885556</v>
      </c>
    </row>
    <row r="19" spans="1:8">
      <c r="A19" s="3" t="s">
        <v>137</v>
      </c>
      <c r="C19" s="4" t="n">
        <v>1442778</v>
      </c>
      <c r="D19" s="3" t="s">
        <v>49</v>
      </c>
    </row>
    <row r="20" spans="1:8">
      <c r="A20" s="3" t="s">
        <v>138</v>
      </c>
      <c r="C20" s="6" t="n">
        <v>8491</v>
      </c>
      <c r="D20" s="6" t="n">
        <v>7778</v>
      </c>
      <c r="E20" s="6" t="n">
        <v>13361447</v>
      </c>
      <c r="F20" s="6" t="n">
        <v>24732776</v>
      </c>
      <c r="G20" s="6" t="n">
        <v>-1353141</v>
      </c>
      <c r="H20" s="6" t="n">
        <v>36757351</v>
      </c>
    </row>
    <row r="21" spans="1:8">
      <c r="A21" s="3" t="s">
        <v>139</v>
      </c>
      <c r="C21" s="4" t="n">
        <v>8491177</v>
      </c>
      <c r="D21" s="4" t="n">
        <v>7778400</v>
      </c>
    </row>
    <row r="22" spans="1:8"/>
    <row r="23" spans="1:8">
      <c r="A23" s="3" t="s">
        <v>124</v>
      </c>
      <c r="B23" s="3" t="s">
        <v>140</v>
      </c>
    </row>
  </sheetData>
  <mergeCells count="3">
    <mergeCell ref="A1:B1"/>
    <mergeCell ref="A22:G22"/>
    <mergeCell ref="B23:G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5</v>
      </c>
      <c r="B1" s="2" t="s">
        <v>36</v>
      </c>
      <c r="C1" s="2" t="s">
        <v>37</v>
      </c>
    </row>
    <row r="2" spans="1:3">
      <c r="A2" s="5" t="s">
        <v>421</v>
      </c>
    </row>
    <row r="3" spans="1:3">
      <c r="A3" s="3" t="s">
        <v>426</v>
      </c>
      <c r="B3" s="6" t="n">
        <v>969339</v>
      </c>
      <c r="C3" s="6" t="n">
        <v>1086148</v>
      </c>
    </row>
    <row r="4" spans="1:3">
      <c r="A4" s="3" t="s">
        <v>423</v>
      </c>
    </row>
    <row r="5" spans="1:3">
      <c r="A5" s="5" t="s">
        <v>421</v>
      </c>
    </row>
    <row r="6" spans="1:3">
      <c r="A6" s="3" t="s">
        <v>427</v>
      </c>
      <c r="B6" s="4" t="n">
        <v>57166</v>
      </c>
    </row>
    <row r="7" spans="1:3">
      <c r="A7" s="3" t="s">
        <v>428</v>
      </c>
      <c r="B7" s="4" t="n">
        <v>57166</v>
      </c>
    </row>
    <row r="8" spans="1:3">
      <c r="A8" s="3" t="s">
        <v>429</v>
      </c>
      <c r="B8" s="4" t="n">
        <v>57166</v>
      </c>
    </row>
    <row r="9" spans="1:3">
      <c r="A9" s="3" t="s">
        <v>430</v>
      </c>
      <c r="B9" s="4" t="n">
        <v>57166</v>
      </c>
    </row>
    <row r="10" spans="1:3">
      <c r="A10" s="3" t="s">
        <v>431</v>
      </c>
      <c r="B10" s="4" t="n">
        <v>57166</v>
      </c>
    </row>
    <row r="11" spans="1:3">
      <c r="A11" s="3" t="s">
        <v>432</v>
      </c>
      <c r="B11" s="4" t="n">
        <v>710051</v>
      </c>
    </row>
    <row r="12" spans="1:3">
      <c r="A12" s="3" t="s">
        <v>426</v>
      </c>
      <c r="B12" s="6" t="n">
        <v>969339</v>
      </c>
      <c r="C12" s="6" t="n">
        <v>1086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433</v>
      </c>
      <c r="B1" s="2" t="s">
        <v>1</v>
      </c>
    </row>
    <row r="2" spans="1:4">
      <c r="B2" s="2" t="s">
        <v>36</v>
      </c>
      <c r="C2" s="2" t="s">
        <v>37</v>
      </c>
      <c r="D2" s="2" t="s">
        <v>85</v>
      </c>
    </row>
    <row r="3" spans="1:4">
      <c r="A3" s="5" t="s">
        <v>434</v>
      </c>
    </row>
    <row r="4" spans="1:4">
      <c r="A4" s="3" t="s">
        <v>435</v>
      </c>
      <c r="B4" s="3" t="s">
        <v>436</v>
      </c>
    </row>
    <row r="5" spans="1:4">
      <c r="A5" s="3" t="s">
        <v>437</v>
      </c>
      <c r="B5" s="3" t="s">
        <v>438</v>
      </c>
    </row>
    <row r="6" spans="1:4">
      <c r="A6" s="3" t="s">
        <v>439</v>
      </c>
      <c r="B6" s="6" t="n">
        <v>61025</v>
      </c>
      <c r="C6" s="6" t="n">
        <v>55048</v>
      </c>
      <c r="D6" s="6" t="n">
        <v>559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440</v>
      </c>
      <c r="B1" s="2" t="s">
        <v>1</v>
      </c>
    </row>
    <row r="2" spans="1:4">
      <c r="B2" s="2" t="s">
        <v>36</v>
      </c>
      <c r="D2" s="2" t="s">
        <v>37</v>
      </c>
    </row>
    <row r="3" spans="1:4">
      <c r="A3" s="5" t="s">
        <v>441</v>
      </c>
    </row>
    <row r="4" spans="1:4">
      <c r="A4" s="3" t="s">
        <v>67</v>
      </c>
      <c r="B4" s="6" t="n">
        <v>1698058</v>
      </c>
      <c r="D4" s="6" t="n">
        <v>872852</v>
      </c>
    </row>
    <row r="5" spans="1:4">
      <c r="A5" s="3" t="s">
        <v>442</v>
      </c>
      <c r="B5" s="4" t="n">
        <v>-1698058</v>
      </c>
      <c r="D5" s="4" t="n">
        <v>457940</v>
      </c>
    </row>
    <row r="6" spans="1:4">
      <c r="A6" s="3" t="s">
        <v>443</v>
      </c>
      <c r="B6" s="3" t="s">
        <v>49</v>
      </c>
      <c r="D6" s="4" t="n">
        <v>414912</v>
      </c>
    </row>
    <row r="7" spans="1:4">
      <c r="A7" s="3" t="s">
        <v>444</v>
      </c>
    </row>
    <row r="8" spans="1:4">
      <c r="A8" s="5" t="s">
        <v>441</v>
      </c>
    </row>
    <row r="9" spans="1:4">
      <c r="A9" s="3" t="s">
        <v>67</v>
      </c>
      <c r="B9" s="6" t="n">
        <v>202894</v>
      </c>
      <c r="D9" s="6" t="n">
        <v>262009</v>
      </c>
    </row>
    <row r="10" spans="1:4">
      <c r="A10" s="3" t="s">
        <v>445</v>
      </c>
      <c r="B10" s="3" t="s">
        <v>446</v>
      </c>
      <c r="C10" s="3" t="s">
        <v>124</v>
      </c>
      <c r="D10" s="3" t="s">
        <v>446</v>
      </c>
    </row>
    <row r="11" spans="1:4">
      <c r="A11" s="3" t="s">
        <v>447</v>
      </c>
    </row>
    <row r="12" spans="1:4">
      <c r="A12" s="5" t="s">
        <v>441</v>
      </c>
    </row>
    <row r="13" spans="1:4">
      <c r="A13" s="3" t="s">
        <v>67</v>
      </c>
      <c r="B13" s="6" t="n">
        <v>186168</v>
      </c>
      <c r="D13" s="6" t="n">
        <v>303501</v>
      </c>
    </row>
    <row r="14" spans="1:4">
      <c r="A14" s="3" t="s">
        <v>445</v>
      </c>
      <c r="B14" s="3" t="s">
        <v>446</v>
      </c>
      <c r="C14" s="3" t="s">
        <v>124</v>
      </c>
      <c r="D14" s="3" t="s">
        <v>446</v>
      </c>
    </row>
    <row r="15" spans="1:4">
      <c r="A15" s="3" t="s">
        <v>448</v>
      </c>
    </row>
    <row r="16" spans="1:4">
      <c r="A16" s="5" t="s">
        <v>441</v>
      </c>
    </row>
    <row r="17" spans="1:4">
      <c r="A17" s="3" t="s">
        <v>67</v>
      </c>
      <c r="B17" s="6" t="n">
        <v>727220</v>
      </c>
    </row>
    <row r="18" spans="1:4">
      <c r="A18" s="3" t="s">
        <v>445</v>
      </c>
      <c r="B18" s="3" t="s">
        <v>449</v>
      </c>
    </row>
    <row r="19" spans="1:4">
      <c r="A19" s="3" t="s">
        <v>450</v>
      </c>
    </row>
    <row r="20" spans="1:4">
      <c r="A20" s="5" t="s">
        <v>441</v>
      </c>
    </row>
    <row r="21" spans="1:4">
      <c r="A21" s="3" t="s">
        <v>67</v>
      </c>
      <c r="B21" s="6" t="n">
        <v>290888</v>
      </c>
    </row>
    <row r="22" spans="1:4">
      <c r="A22" s="3" t="s">
        <v>445</v>
      </c>
      <c r="B22" s="3" t="s">
        <v>451</v>
      </c>
    </row>
    <row r="23" spans="1:4">
      <c r="A23" s="3" t="s">
        <v>452</v>
      </c>
    </row>
    <row r="24" spans="1:4">
      <c r="A24" s="5" t="s">
        <v>441</v>
      </c>
    </row>
    <row r="25" spans="1:4">
      <c r="A25" s="3" t="s">
        <v>67</v>
      </c>
      <c r="B25" s="6" t="n">
        <v>290888</v>
      </c>
    </row>
    <row r="26" spans="1:4">
      <c r="A26" s="3" t="s">
        <v>445</v>
      </c>
      <c r="B26" s="3" t="s">
        <v>451</v>
      </c>
    </row>
    <row r="27" spans="1:4">
      <c r="A27" s="3" t="s">
        <v>453</v>
      </c>
    </row>
    <row r="28" spans="1:4">
      <c r="A28" s="5" t="s">
        <v>441</v>
      </c>
    </row>
    <row r="29" spans="1:4">
      <c r="A29" s="3" t="s">
        <v>67</v>
      </c>
      <c r="D29" s="6" t="n">
        <v>307342</v>
      </c>
    </row>
    <row r="30" spans="1:4">
      <c r="A30" s="3" t="s">
        <v>445</v>
      </c>
      <c r="D30" s="3" t="s">
        <v>454</v>
      </c>
    </row>
    <row r="31" spans="1:4"/>
    <row r="32" spans="1:4">
      <c r="A32" s="3" t="s">
        <v>124</v>
      </c>
      <c r="B32" s="3" t="s">
        <v>455</v>
      </c>
    </row>
  </sheetData>
  <mergeCells count="5">
    <mergeCell ref="A1:A2"/>
    <mergeCell ref="B1:D1"/>
    <mergeCell ref="B2:C2"/>
    <mergeCell ref="A31:D31"/>
    <mergeCell ref="B32:D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56</v>
      </c>
      <c r="B1" s="2" t="s">
        <v>1</v>
      </c>
    </row>
    <row r="2" spans="1:4">
      <c r="B2" s="2" t="s">
        <v>36</v>
      </c>
      <c r="C2" s="2" t="s">
        <v>37</v>
      </c>
      <c r="D2" s="2" t="s">
        <v>85</v>
      </c>
    </row>
    <row r="3" spans="1:4">
      <c r="A3" s="5" t="s">
        <v>214</v>
      </c>
    </row>
    <row r="4" spans="1:4">
      <c r="A4" s="3" t="s">
        <v>103</v>
      </c>
      <c r="B4" s="6" t="n">
        <v>91977</v>
      </c>
      <c r="C4" s="6" t="n">
        <v>48730</v>
      </c>
      <c r="D4" s="6" t="n">
        <v>496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7</v>
      </c>
      <c r="B1" s="2" t="s">
        <v>36</v>
      </c>
      <c r="C1" s="2" t="s">
        <v>37</v>
      </c>
    </row>
    <row r="2" spans="1:3">
      <c r="A2" s="5" t="s">
        <v>218</v>
      </c>
    </row>
    <row r="3" spans="1:3">
      <c r="A3" s="3" t="s">
        <v>458</v>
      </c>
      <c r="B3" s="6" t="n">
        <v>2117382</v>
      </c>
      <c r="C3" s="6" t="n">
        <v>55322</v>
      </c>
    </row>
    <row r="4" spans="1:3">
      <c r="A4" s="3" t="s">
        <v>59</v>
      </c>
      <c r="B4" s="6" t="n">
        <v>2117382</v>
      </c>
      <c r="C4" s="6" t="n">
        <v>55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36</v>
      </c>
      <c r="C1" s="2" t="s">
        <v>37</v>
      </c>
    </row>
    <row r="2" spans="1:3">
      <c r="A2" s="3" t="s">
        <v>40</v>
      </c>
      <c r="B2" s="6" t="n">
        <v>2124655</v>
      </c>
      <c r="C2" s="6" t="n">
        <v>55322</v>
      </c>
    </row>
    <row r="3" spans="1:3">
      <c r="A3" s="3" t="s">
        <v>59</v>
      </c>
      <c r="B3" s="4" t="n">
        <v>2117382</v>
      </c>
      <c r="C3" s="6" t="n">
        <v>55322</v>
      </c>
    </row>
    <row r="4" spans="1:3">
      <c r="A4" s="3" t="s">
        <v>460</v>
      </c>
    </row>
    <row r="5" spans="1:3">
      <c r="A5" s="3" t="s">
        <v>40</v>
      </c>
      <c r="B5" s="4" t="n">
        <v>14600000</v>
      </c>
    </row>
    <row r="6" spans="1:3">
      <c r="A6" s="3" t="s">
        <v>59</v>
      </c>
      <c r="B6" s="6" t="n">
        <v>14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1</v>
      </c>
      <c r="B1" s="2" t="s">
        <v>36</v>
      </c>
      <c r="C1" s="2" t="s">
        <v>37</v>
      </c>
    </row>
    <row r="2" spans="1:3">
      <c r="A2" s="5" t="s">
        <v>222</v>
      </c>
    </row>
    <row r="3" spans="1:3">
      <c r="A3" s="3" t="s">
        <v>462</v>
      </c>
      <c r="B3" s="6" t="n">
        <v>590865</v>
      </c>
    </row>
    <row r="4" spans="1:3">
      <c r="A4" s="3" t="s">
        <v>463</v>
      </c>
      <c r="B4" s="4" t="n">
        <v>-31634</v>
      </c>
    </row>
    <row r="5" spans="1:3">
      <c r="A5" s="3" t="s">
        <v>464</v>
      </c>
      <c r="B5" s="4" t="n">
        <v>-168589</v>
      </c>
    </row>
    <row r="6" spans="1:3">
      <c r="A6" s="3" t="s">
        <v>465</v>
      </c>
      <c r="B6" s="4" t="n">
        <v>389642</v>
      </c>
    </row>
    <row r="7" spans="1:3">
      <c r="A7" s="3" t="s">
        <v>466</v>
      </c>
      <c r="B7" s="4" t="n">
        <v>-177291</v>
      </c>
      <c r="C7" s="6" t="n">
        <v>-179182</v>
      </c>
    </row>
    <row r="8" spans="1:3">
      <c r="A8" s="3" t="s">
        <v>467</v>
      </c>
      <c r="B8" s="6" t="n">
        <v>212351</v>
      </c>
      <c r="C8" s="6" t="n">
        <v>4116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468</v>
      </c>
      <c r="B1" s="2" t="s">
        <v>469</v>
      </c>
    </row>
    <row r="2" spans="1:2">
      <c r="A2" s="5" t="s">
        <v>222</v>
      </c>
    </row>
    <row r="3" spans="1:2">
      <c r="A3" s="3" t="s">
        <v>427</v>
      </c>
      <c r="B3" s="6" t="n">
        <v>177291</v>
      </c>
    </row>
    <row r="4" spans="1:2">
      <c r="A4" s="3" t="s">
        <v>428</v>
      </c>
      <c r="B4" s="4" t="n">
        <v>156939</v>
      </c>
    </row>
    <row r="5" spans="1:2">
      <c r="A5" s="3" t="s">
        <v>429</v>
      </c>
      <c r="B5" s="4" t="n">
        <v>55412</v>
      </c>
    </row>
    <row r="6" spans="1:2">
      <c r="A6" s="3" t="s">
        <v>122</v>
      </c>
      <c r="B6" s="6" t="n">
        <v>3896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36</v>
      </c>
      <c r="D1" s="2" t="s">
        <v>37</v>
      </c>
    </row>
    <row r="2" spans="1:4">
      <c r="A2" s="5" t="s">
        <v>472</v>
      </c>
    </row>
    <row r="3" spans="1:4">
      <c r="A3" s="3" t="s">
        <v>473</v>
      </c>
      <c r="C3" s="6" t="n">
        <v>85186</v>
      </c>
      <c r="D3" s="6" t="n">
        <v>8223</v>
      </c>
    </row>
    <row r="4" spans="1:4">
      <c r="A4" s="3" t="s">
        <v>474</v>
      </c>
    </row>
    <row r="5" spans="1:4">
      <c r="A5" s="5" t="s">
        <v>472</v>
      </c>
    </row>
    <row r="6" spans="1:4">
      <c r="A6" s="3" t="s">
        <v>475</v>
      </c>
      <c r="B6" s="3" t="s">
        <v>476</v>
      </c>
    </row>
    <row r="7" spans="1:4">
      <c r="A7" s="3" t="s">
        <v>477</v>
      </c>
      <c r="C7" s="3" t="s">
        <v>478</v>
      </c>
    </row>
    <row r="8" spans="1:4">
      <c r="A8" s="3" t="s">
        <v>479</v>
      </c>
    </row>
    <row r="9" spans="1:4">
      <c r="A9" s="5" t="s">
        <v>472</v>
      </c>
    </row>
    <row r="10" spans="1:4">
      <c r="A10" s="3" t="s">
        <v>480</v>
      </c>
      <c r="B10" s="6" t="n">
        <v>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81</v>
      </c>
      <c r="B1" s="2" t="s">
        <v>36</v>
      </c>
      <c r="C1" s="2" t="s">
        <v>37</v>
      </c>
    </row>
    <row r="2" spans="1:3">
      <c r="A2" s="5" t="s">
        <v>482</v>
      </c>
    </row>
    <row r="3" spans="1:3">
      <c r="A3" s="3" t="s">
        <v>483</v>
      </c>
      <c r="B3" s="6" t="n">
        <v>5763945</v>
      </c>
      <c r="C3" s="6" t="n">
        <v>5503770</v>
      </c>
    </row>
    <row r="4" spans="1:3">
      <c r="A4" s="3" t="s">
        <v>484</v>
      </c>
      <c r="B4" s="4" t="n">
        <v>2024902</v>
      </c>
      <c r="C4" s="4" t="n">
        <v>351098</v>
      </c>
    </row>
    <row r="5" spans="1:3">
      <c r="A5" s="3" t="s">
        <v>485</v>
      </c>
      <c r="B5" s="4" t="n">
        <v>878133</v>
      </c>
      <c r="C5" s="4" t="n">
        <v>978130</v>
      </c>
    </row>
    <row r="6" spans="1:3">
      <c r="A6" s="3" t="s">
        <v>486</v>
      </c>
      <c r="B6" s="4" t="n">
        <v>418766</v>
      </c>
      <c r="C6" s="4" t="n">
        <v>234595</v>
      </c>
    </row>
    <row r="7" spans="1:3">
      <c r="A7" s="3" t="s">
        <v>487</v>
      </c>
      <c r="B7" s="6" t="n">
        <v>9085746</v>
      </c>
      <c r="C7" s="6" t="n">
        <v>7067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6</v>
      </c>
      <c r="C2" s="2" t="s">
        <v>37</v>
      </c>
      <c r="D2" s="2" t="s">
        <v>85</v>
      </c>
    </row>
    <row r="3" spans="1:4">
      <c r="A3" s="5" t="s">
        <v>142</v>
      </c>
    </row>
    <row r="4" spans="1:4">
      <c r="A4" s="3" t="s">
        <v>128</v>
      </c>
      <c r="B4" s="6" t="n">
        <v>-5144715</v>
      </c>
      <c r="C4" s="6" t="n">
        <v>7136387</v>
      </c>
      <c r="D4" s="6" t="n">
        <v>5934885</v>
      </c>
    </row>
    <row r="5" spans="1:4">
      <c r="A5" s="5" t="s">
        <v>143</v>
      </c>
    </row>
    <row r="6" spans="1:4">
      <c r="A6" s="3" t="s">
        <v>144</v>
      </c>
      <c r="B6" s="4" t="n">
        <v>1195161</v>
      </c>
      <c r="C6" s="4" t="n">
        <v>939995</v>
      </c>
      <c r="D6" s="4" t="n">
        <v>517402</v>
      </c>
    </row>
    <row r="7" spans="1:4">
      <c r="A7" s="3" t="s">
        <v>145</v>
      </c>
      <c r="B7" s="4" t="n">
        <v>283487</v>
      </c>
      <c r="C7" s="4" t="n">
        <v>12179</v>
      </c>
      <c r="D7" s="4" t="n">
        <v>228245</v>
      </c>
    </row>
    <row r="8" spans="1:4">
      <c r="A8" s="3" t="s">
        <v>146</v>
      </c>
      <c r="B8" s="4" t="n">
        <v>-1471938</v>
      </c>
      <c r="C8" s="4" t="n">
        <v>11526</v>
      </c>
      <c r="D8" s="4" t="n">
        <v>56968</v>
      </c>
    </row>
    <row r="9" spans="1:4">
      <c r="A9" s="3" t="s">
        <v>147</v>
      </c>
      <c r="B9" s="4" t="n">
        <v>7913442</v>
      </c>
      <c r="C9" s="4" t="n">
        <v>187715</v>
      </c>
      <c r="D9" s="4" t="n">
        <v>-227873</v>
      </c>
    </row>
    <row r="10" spans="1:4">
      <c r="A10" s="5" t="s">
        <v>148</v>
      </c>
    </row>
    <row r="11" spans="1:4">
      <c r="A11" s="3" t="s">
        <v>149</v>
      </c>
      <c r="B11" s="4" t="n">
        <v>-9019036</v>
      </c>
      <c r="C11" s="4" t="n">
        <v>-2992867</v>
      </c>
      <c r="D11" s="4" t="n">
        <v>-5893527</v>
      </c>
    </row>
    <row r="12" spans="1:4">
      <c r="A12" s="3" t="s">
        <v>150</v>
      </c>
      <c r="B12" s="4" t="n">
        <v>-1383452</v>
      </c>
      <c r="C12" s="4" t="n">
        <v>-950850</v>
      </c>
      <c r="D12" s="4" t="n">
        <v>922611</v>
      </c>
    </row>
    <row r="13" spans="1:4">
      <c r="A13" s="3" t="s">
        <v>43</v>
      </c>
      <c r="B13" s="4" t="n">
        <v>593674</v>
      </c>
      <c r="C13" s="4" t="n">
        <v>-378205</v>
      </c>
      <c r="D13" s="4" t="n">
        <v>-85107</v>
      </c>
    </row>
    <row r="14" spans="1:4">
      <c r="A14" s="3" t="s">
        <v>151</v>
      </c>
      <c r="B14" s="4" t="n">
        <v>-748903</v>
      </c>
      <c r="C14" s="4" t="n">
        <v>-80360</v>
      </c>
      <c r="D14" s="4" t="n">
        <v>-548357</v>
      </c>
    </row>
    <row r="15" spans="1:4">
      <c r="A15" s="3" t="s">
        <v>152</v>
      </c>
      <c r="B15" s="4" t="n">
        <v>93149</v>
      </c>
      <c r="C15" s="4" t="n">
        <v>-7127018</v>
      </c>
      <c r="D15" s="4" t="n">
        <v>-2861600</v>
      </c>
    </row>
    <row r="16" spans="1:4">
      <c r="A16" s="3" t="s">
        <v>45</v>
      </c>
      <c r="B16" s="4" t="n">
        <v>1177956</v>
      </c>
      <c r="C16" s="4" t="n">
        <v>788000</v>
      </c>
      <c r="D16" s="4" t="n">
        <v>427878</v>
      </c>
    </row>
    <row r="17" spans="1:4">
      <c r="A17" s="3" t="s">
        <v>153</v>
      </c>
      <c r="B17" s="4" t="n">
        <v>-598764</v>
      </c>
      <c r="C17" s="4" t="n">
        <v>-156074</v>
      </c>
      <c r="D17" s="4" t="n">
        <v>-1535</v>
      </c>
    </row>
    <row r="18" spans="1:4">
      <c r="A18" s="3" t="s">
        <v>60</v>
      </c>
      <c r="B18" s="4" t="n">
        <v>146546</v>
      </c>
      <c r="C18" s="4" t="n">
        <v>26450</v>
      </c>
      <c r="D18" s="4" t="n">
        <v>-290717</v>
      </c>
    </row>
    <row r="19" spans="1:4">
      <c r="A19" s="3" t="s">
        <v>59</v>
      </c>
      <c r="B19" s="4" t="n">
        <v>2148292</v>
      </c>
      <c r="C19" s="4" t="n">
        <v>53272</v>
      </c>
      <c r="D19" s="3" t="s">
        <v>49</v>
      </c>
    </row>
    <row r="20" spans="1:4">
      <c r="A20" s="3" t="s">
        <v>63</v>
      </c>
      <c r="B20" s="4" t="n">
        <v>429217</v>
      </c>
      <c r="C20" s="4" t="n">
        <v>-370964</v>
      </c>
      <c r="D20" s="4" t="n">
        <v>528193</v>
      </c>
    </row>
    <row r="21" spans="1:4">
      <c r="A21" s="3" t="s">
        <v>154</v>
      </c>
      <c r="B21" s="3" t="s">
        <v>49</v>
      </c>
      <c r="C21" s="4" t="n">
        <v>-1071355</v>
      </c>
      <c r="D21" s="4" t="n">
        <v>3161</v>
      </c>
    </row>
    <row r="22" spans="1:4">
      <c r="A22" s="3" t="s">
        <v>64</v>
      </c>
      <c r="B22" s="4" t="n">
        <v>2770253</v>
      </c>
      <c r="C22" s="4" t="n">
        <v>-2365120</v>
      </c>
      <c r="D22" s="4" t="n">
        <v>2484264</v>
      </c>
    </row>
    <row r="23" spans="1:4">
      <c r="A23" s="3" t="s">
        <v>61</v>
      </c>
      <c r="B23" s="4" t="n">
        <v>890551</v>
      </c>
      <c r="C23" s="4" t="n">
        <v>240505</v>
      </c>
      <c r="D23" s="4" t="n">
        <v>382410</v>
      </c>
    </row>
    <row r="24" spans="1:4">
      <c r="A24" s="3" t="s">
        <v>155</v>
      </c>
      <c r="B24" s="4" t="n">
        <v>-725080</v>
      </c>
      <c r="C24" s="4" t="n">
        <v>-6096784</v>
      </c>
      <c r="D24" s="4" t="n">
        <v>1577301</v>
      </c>
    </row>
    <row r="25" spans="1:4">
      <c r="A25" s="5" t="s">
        <v>156</v>
      </c>
    </row>
    <row r="26" spans="1:4">
      <c r="A26" s="3" t="s">
        <v>157</v>
      </c>
      <c r="B26" s="4" t="n">
        <v>-74210</v>
      </c>
      <c r="C26" s="4" t="n">
        <v>-3126777</v>
      </c>
      <c r="D26" s="4" t="n">
        <v>-7667</v>
      </c>
    </row>
    <row r="27" spans="1:4">
      <c r="A27" s="3" t="s">
        <v>158</v>
      </c>
      <c r="B27" s="4" t="n">
        <v>-41000</v>
      </c>
    </row>
    <row r="28" spans="1:4">
      <c r="A28" s="3" t="s">
        <v>159</v>
      </c>
      <c r="B28" s="3" t="s">
        <v>49</v>
      </c>
      <c r="C28" s="3" t="s">
        <v>49</v>
      </c>
      <c r="D28" s="4" t="n">
        <v>-973254</v>
      </c>
    </row>
    <row r="29" spans="1:4">
      <c r="A29" s="3" t="s">
        <v>160</v>
      </c>
      <c r="B29" s="4" t="n">
        <v>-115210</v>
      </c>
      <c r="C29" s="4" t="n">
        <v>-3126777</v>
      </c>
      <c r="D29" s="4" t="n">
        <v>-980921</v>
      </c>
    </row>
    <row r="30" spans="1:4">
      <c r="A30" s="5" t="s">
        <v>161</v>
      </c>
    </row>
    <row r="31" spans="1:4">
      <c r="A31" s="3" t="s">
        <v>162</v>
      </c>
      <c r="B31" s="4" t="n">
        <v>1995763</v>
      </c>
      <c r="C31" s="4" t="n">
        <v>295954</v>
      </c>
      <c r="D31" s="4" t="n">
        <v>301019</v>
      </c>
    </row>
    <row r="32" spans="1:4">
      <c r="A32" s="3" t="s">
        <v>163</v>
      </c>
      <c r="B32" s="4" t="n">
        <v>-1088667</v>
      </c>
      <c r="D32" s="4" t="n">
        <v>-795443</v>
      </c>
    </row>
    <row r="33" spans="1:4">
      <c r="A33" s="3" t="s">
        <v>164</v>
      </c>
      <c r="B33" s="3" t="s">
        <v>49</v>
      </c>
      <c r="C33" s="4" t="n">
        <v>173873</v>
      </c>
      <c r="D33" s="4" t="n">
        <v>556885</v>
      </c>
    </row>
    <row r="34" spans="1:4">
      <c r="A34" s="3" t="s">
        <v>165</v>
      </c>
      <c r="B34" s="3" t="s">
        <v>49</v>
      </c>
      <c r="C34" s="4" t="n">
        <v>-47353</v>
      </c>
      <c r="D34" s="3" t="s">
        <v>49</v>
      </c>
    </row>
    <row r="35" spans="1:4">
      <c r="A35" s="3" t="s">
        <v>166</v>
      </c>
      <c r="B35" s="4" t="n">
        <v>-176427</v>
      </c>
      <c r="C35" s="4" t="n">
        <v>582205</v>
      </c>
    </row>
    <row r="36" spans="1:4">
      <c r="A36" s="3" t="s">
        <v>167</v>
      </c>
      <c r="B36" s="3" t="s">
        <v>49</v>
      </c>
      <c r="C36" s="4" t="n">
        <v>-21457</v>
      </c>
      <c r="D36" s="3" t="s">
        <v>49</v>
      </c>
    </row>
    <row r="37" spans="1:4">
      <c r="A37" s="3" t="s">
        <v>168</v>
      </c>
      <c r="B37" s="3" t="s">
        <v>49</v>
      </c>
      <c r="C37" s="4" t="n">
        <v>-66582</v>
      </c>
      <c r="D37" s="4" t="n">
        <v>72009</v>
      </c>
    </row>
    <row r="38" spans="1:4">
      <c r="A38" s="3" t="s">
        <v>169</v>
      </c>
      <c r="D38" s="4" t="n">
        <v>10131690</v>
      </c>
    </row>
    <row r="39" spans="1:4">
      <c r="A39" s="3" t="s">
        <v>170</v>
      </c>
      <c r="B39" s="4" t="n">
        <v>730669</v>
      </c>
      <c r="C39" s="4" t="n">
        <v>916640</v>
      </c>
      <c r="D39" s="4" t="n">
        <v>10266160</v>
      </c>
    </row>
    <row r="40" spans="1:4">
      <c r="A40" s="3" t="s">
        <v>171</v>
      </c>
      <c r="B40" s="4" t="n">
        <v>-94239</v>
      </c>
      <c r="C40" s="4" t="n">
        <v>-292869</v>
      </c>
      <c r="D40" s="4" t="n">
        <v>-104290</v>
      </c>
    </row>
    <row r="41" spans="1:4">
      <c r="A41" s="3" t="s">
        <v>172</v>
      </c>
      <c r="B41" s="4" t="n">
        <v>-203860</v>
      </c>
      <c r="C41" s="4" t="n">
        <v>-8599790</v>
      </c>
      <c r="D41" s="4" t="n">
        <v>10758250</v>
      </c>
    </row>
    <row r="42" spans="1:4">
      <c r="A42" s="3" t="s">
        <v>173</v>
      </c>
      <c r="B42" s="4" t="n">
        <v>3276103</v>
      </c>
      <c r="C42" s="4" t="n">
        <v>11875893</v>
      </c>
      <c r="D42" s="4" t="n">
        <v>1117643</v>
      </c>
    </row>
    <row r="43" spans="1:4">
      <c r="A43" s="3" t="s">
        <v>174</v>
      </c>
      <c r="B43" s="4" t="n">
        <v>3072243</v>
      </c>
      <c r="C43" s="4" t="n">
        <v>3276103</v>
      </c>
      <c r="D43" s="4" t="n">
        <v>11875893</v>
      </c>
    </row>
    <row r="44" spans="1:4">
      <c r="A44" s="5" t="s">
        <v>175</v>
      </c>
    </row>
    <row r="45" spans="1:4">
      <c r="A45" s="3" t="s">
        <v>176</v>
      </c>
      <c r="B45" s="4" t="n">
        <v>42250</v>
      </c>
      <c r="C45" s="3" t="s">
        <v>49</v>
      </c>
      <c r="D45" s="3" t="s">
        <v>49</v>
      </c>
    </row>
    <row r="46" spans="1:4">
      <c r="A46" s="3" t="s">
        <v>177</v>
      </c>
      <c r="B46" s="4" t="n">
        <v>91917</v>
      </c>
      <c r="C46" s="4" t="n">
        <v>75704</v>
      </c>
      <c r="D46" s="4" t="n">
        <v>50705</v>
      </c>
    </row>
    <row r="47" spans="1:4">
      <c r="A47" s="5" t="s">
        <v>178</v>
      </c>
    </row>
    <row r="48" spans="1:4">
      <c r="A48" s="3" t="s">
        <v>179</v>
      </c>
      <c r="B48" s="3" t="s">
        <v>49</v>
      </c>
      <c r="C48" s="3" t="s">
        <v>49</v>
      </c>
      <c r="D48" s="6" t="n">
        <v>488730</v>
      </c>
    </row>
    <row r="49" spans="1:4">
      <c r="A49" s="3" t="s">
        <v>180</v>
      </c>
      <c r="B49" s="4" t="n">
        <v>239500</v>
      </c>
    </row>
    <row r="50" spans="1:4">
      <c r="A50" s="3" t="s">
        <v>181</v>
      </c>
      <c r="B50" s="6" t="n">
        <v>28855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488</v>
      </c>
      <c r="B1" s="2" t="s">
        <v>1</v>
      </c>
    </row>
    <row r="2" spans="1:4">
      <c r="B2" s="2" t="s">
        <v>36</v>
      </c>
      <c r="C2" s="2" t="s">
        <v>37</v>
      </c>
      <c r="D2" s="2" t="s">
        <v>85</v>
      </c>
    </row>
    <row r="3" spans="1:4">
      <c r="A3" s="5" t="s">
        <v>226</v>
      </c>
    </row>
    <row r="4" spans="1:4">
      <c r="A4" s="3" t="s">
        <v>489</v>
      </c>
      <c r="B4" s="6" t="n">
        <v>820886</v>
      </c>
      <c r="C4" s="6" t="n">
        <v>2024388</v>
      </c>
      <c r="D4" s="6" t="n">
        <v>1945499</v>
      </c>
    </row>
    <row r="5" spans="1:4">
      <c r="A5" s="3" t="s">
        <v>490</v>
      </c>
      <c r="B5" s="3" t="s">
        <v>49</v>
      </c>
      <c r="C5" s="4" t="n">
        <v>-4974763</v>
      </c>
      <c r="D5" s="3" t="s">
        <v>49</v>
      </c>
    </row>
    <row r="6" spans="1:4">
      <c r="A6" s="3" t="s">
        <v>491</v>
      </c>
      <c r="B6" s="4" t="n">
        <v>-1471938</v>
      </c>
      <c r="C6" s="4" t="n">
        <v>11526</v>
      </c>
      <c r="D6" s="4" t="n">
        <v>56968</v>
      </c>
    </row>
    <row r="7" spans="1:4">
      <c r="A7" s="3" t="s">
        <v>122</v>
      </c>
      <c r="B7" s="6" t="n">
        <v>-651052</v>
      </c>
      <c r="C7" s="6" t="n">
        <v>-2938849</v>
      </c>
      <c r="D7" s="6" t="n">
        <v>20024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492</v>
      </c>
      <c r="B1" s="2" t="s">
        <v>36</v>
      </c>
      <c r="C1" s="2" t="s">
        <v>37</v>
      </c>
      <c r="D1" s="2" t="s">
        <v>85</v>
      </c>
    </row>
    <row r="2" spans="1:4">
      <c r="A2" s="5" t="s">
        <v>493</v>
      </c>
    </row>
    <row r="3" spans="1:4">
      <c r="A3" s="3" t="s">
        <v>494</v>
      </c>
      <c r="B3" s="6" t="n">
        <v>1648967</v>
      </c>
      <c r="C3" s="6" t="n">
        <v>247324</v>
      </c>
      <c r="D3" s="6" t="n">
        <v>191913</v>
      </c>
    </row>
    <row r="4" spans="1:4">
      <c r="A4" s="3" t="s">
        <v>495</v>
      </c>
      <c r="B4" s="3" t="s">
        <v>49</v>
      </c>
      <c r="C4" s="3" t="s">
        <v>49</v>
      </c>
      <c r="D4" s="4" t="n">
        <v>51050</v>
      </c>
    </row>
    <row r="5" spans="1:4">
      <c r="A5" s="3" t="s">
        <v>122</v>
      </c>
      <c r="B5" s="6" t="n">
        <v>1648967</v>
      </c>
      <c r="C5" s="6" t="n">
        <v>247324</v>
      </c>
      <c r="D5" s="6" t="n">
        <v>2429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496</v>
      </c>
      <c r="C1" s="2" t="s">
        <v>1</v>
      </c>
    </row>
    <row r="2" spans="1:5">
      <c r="C2" s="2" t="s">
        <v>36</v>
      </c>
      <c r="D2" s="2" t="s">
        <v>37</v>
      </c>
      <c r="E2" s="2" t="s">
        <v>85</v>
      </c>
    </row>
    <row r="3" spans="1:5">
      <c r="A3" s="5" t="s">
        <v>497</v>
      </c>
    </row>
    <row r="4" spans="1:5">
      <c r="A4" s="3" t="s">
        <v>498</v>
      </c>
      <c r="C4" s="3" t="s">
        <v>499</v>
      </c>
      <c r="D4" s="3" t="s">
        <v>499</v>
      </c>
      <c r="E4" s="3" t="s">
        <v>499</v>
      </c>
    </row>
    <row r="5" spans="1:5">
      <c r="A5" s="3" t="s">
        <v>500</v>
      </c>
      <c r="B5" s="3" t="s">
        <v>124</v>
      </c>
      <c r="C5" s="3" t="s">
        <v>501</v>
      </c>
      <c r="D5" s="3" t="s">
        <v>49</v>
      </c>
      <c r="E5" s="3" t="s">
        <v>49</v>
      </c>
    </row>
    <row r="6" spans="1:5">
      <c r="A6" s="3" t="s">
        <v>502</v>
      </c>
      <c r="C6" s="3" t="s">
        <v>503</v>
      </c>
      <c r="D6" s="3" t="s">
        <v>504</v>
      </c>
      <c r="E6" s="3" t="s">
        <v>505</v>
      </c>
    </row>
    <row r="7" spans="1:5">
      <c r="A7" s="3" t="s">
        <v>506</v>
      </c>
      <c r="C7" s="3" t="s">
        <v>507</v>
      </c>
      <c r="D7" s="3" t="s">
        <v>508</v>
      </c>
    </row>
    <row r="8" spans="1:5">
      <c r="A8" s="3" t="s">
        <v>509</v>
      </c>
      <c r="D8" s="3" t="s">
        <v>510</v>
      </c>
    </row>
    <row r="9" spans="1:5">
      <c r="A9" s="3" t="s">
        <v>511</v>
      </c>
      <c r="C9" s="3" t="s">
        <v>512</v>
      </c>
      <c r="D9" s="3" t="s">
        <v>513</v>
      </c>
      <c r="E9" s="3" t="s">
        <v>514</v>
      </c>
    </row>
    <row r="10" spans="1:5"/>
    <row r="11" spans="1:5">
      <c r="A11" s="3" t="s">
        <v>124</v>
      </c>
      <c r="B11" s="3" t="s">
        <v>515</v>
      </c>
    </row>
  </sheetData>
  <mergeCells count="4">
    <mergeCell ref="A1:B2"/>
    <mergeCell ref="C1:E1"/>
    <mergeCell ref="A10:D10"/>
    <mergeCell ref="B11:D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16</v>
      </c>
      <c r="B1" s="2" t="s">
        <v>36</v>
      </c>
      <c r="C1" s="2" t="s">
        <v>37</v>
      </c>
      <c r="D1" s="2" t="s">
        <v>85</v>
      </c>
      <c r="E1" s="2" t="s">
        <v>517</v>
      </c>
    </row>
    <row r="2" spans="1:5">
      <c r="A2" s="5" t="s">
        <v>482</v>
      </c>
    </row>
    <row r="3" spans="1:5">
      <c r="A3" s="3" t="s">
        <v>518</v>
      </c>
      <c r="C3" s="6" t="n">
        <v>12000000</v>
      </c>
      <c r="D3" s="6" t="n">
        <v>8700000</v>
      </c>
    </row>
    <row r="4" spans="1:5">
      <c r="A4" s="3" t="s">
        <v>519</v>
      </c>
      <c r="E4" s="6" t="n">
        <v>5000000</v>
      </c>
    </row>
    <row r="5" spans="1:5">
      <c r="A5" s="3" t="s">
        <v>520</v>
      </c>
      <c r="C5" s="6" t="n">
        <v>7000000</v>
      </c>
      <c r="E5" s="6" t="n">
        <v>12000000</v>
      </c>
    </row>
    <row r="6" spans="1:5">
      <c r="A6" s="3" t="s">
        <v>521</v>
      </c>
      <c r="B6" s="6" t="n">
        <v>1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0"/>
    <col customWidth="1" max="2" min="2" width="63"/>
    <col customWidth="1" max="3" min="3" width="63"/>
    <col customWidth="1" max="4" min="4" width="63"/>
  </cols>
  <sheetData>
    <row r="1" spans="1:4">
      <c r="A1" s="1" t="s">
        <v>522</v>
      </c>
      <c r="B1" s="2" t="s">
        <v>1</v>
      </c>
    </row>
    <row r="2" spans="1:4">
      <c r="B2" s="2" t="s">
        <v>523</v>
      </c>
      <c r="C2" s="2" t="s">
        <v>524</v>
      </c>
      <c r="D2" s="2" t="s">
        <v>525</v>
      </c>
    </row>
    <row r="3" spans="1:4">
      <c r="A3" s="5" t="s">
        <v>526</v>
      </c>
    </row>
    <row r="4" spans="1:4">
      <c r="A4" s="3" t="s">
        <v>527</v>
      </c>
      <c r="B4" s="3" t="s">
        <v>350</v>
      </c>
    </row>
    <row r="5" spans="1:4">
      <c r="A5" s="3" t="s">
        <v>528</v>
      </c>
      <c r="B5" s="4" t="n">
        <v>4</v>
      </c>
      <c r="C5" s="4" t="n">
        <v>4</v>
      </c>
      <c r="D5" s="4" t="n">
        <v>2</v>
      </c>
    </row>
    <row r="6" spans="1:4">
      <c r="A6" s="3" t="s">
        <v>529</v>
      </c>
      <c r="B6" s="4" t="n">
        <v>6</v>
      </c>
      <c r="C6" s="4" t="n">
        <v>3</v>
      </c>
      <c r="D6" s="4" t="n">
        <v>3</v>
      </c>
    </row>
    <row r="7" spans="1:4">
      <c r="A7" s="3" t="s">
        <v>530</v>
      </c>
      <c r="B7" s="4" t="n">
        <v>3</v>
      </c>
      <c r="C7" s="4" t="n">
        <v>1</v>
      </c>
      <c r="D7" s="4" t="n">
        <v>1</v>
      </c>
    </row>
    <row r="8" spans="1:4">
      <c r="A8" s="3" t="s">
        <v>531</v>
      </c>
      <c r="B8" s="4" t="n">
        <v>2</v>
      </c>
      <c r="C8" s="4" t="n">
        <v>2</v>
      </c>
      <c r="D8" s="4" t="n">
        <v>2</v>
      </c>
    </row>
    <row r="9" spans="1:4">
      <c r="A9" s="3" t="s">
        <v>532</v>
      </c>
    </row>
    <row r="10" spans="1:4">
      <c r="A10" s="5" t="s">
        <v>526</v>
      </c>
    </row>
    <row r="11" spans="1:4">
      <c r="A11" s="3" t="s">
        <v>527</v>
      </c>
      <c r="B11" s="3" t="s">
        <v>533</v>
      </c>
      <c r="C11" s="3" t="s">
        <v>534</v>
      </c>
    </row>
    <row r="12" spans="1:4">
      <c r="A12" s="3" t="s">
        <v>535</v>
      </c>
    </row>
    <row r="13" spans="1:4">
      <c r="A13" s="5" t="s">
        <v>526</v>
      </c>
    </row>
    <row r="14" spans="1:4">
      <c r="A14" s="3" t="s">
        <v>527</v>
      </c>
      <c r="B14" s="3" t="s">
        <v>536</v>
      </c>
      <c r="C14" s="3" t="s">
        <v>537</v>
      </c>
      <c r="D14" s="3" t="s">
        <v>538</v>
      </c>
    </row>
    <row r="15" spans="1:4">
      <c r="A15" s="3" t="s">
        <v>539</v>
      </c>
    </row>
    <row r="16" spans="1:4">
      <c r="A16" s="5" t="s">
        <v>526</v>
      </c>
    </row>
    <row r="17" spans="1:4">
      <c r="A17" s="3" t="s">
        <v>527</v>
      </c>
      <c r="B17" s="3" t="s">
        <v>538</v>
      </c>
      <c r="C17" s="3" t="s">
        <v>533</v>
      </c>
      <c r="D17" s="3" t="s">
        <v>540</v>
      </c>
    </row>
    <row r="18" spans="1:4">
      <c r="A18" s="3" t="s">
        <v>541</v>
      </c>
    </row>
    <row r="19" spans="1:4">
      <c r="A19" s="5" t="s">
        <v>526</v>
      </c>
    </row>
    <row r="20" spans="1:4">
      <c r="A20" s="3" t="s">
        <v>527</v>
      </c>
      <c r="B20" s="3" t="s">
        <v>540</v>
      </c>
      <c r="C20" s="3" t="s">
        <v>540</v>
      </c>
    </row>
    <row r="21" spans="1:4">
      <c r="A21" s="3" t="s">
        <v>542</v>
      </c>
    </row>
    <row r="22" spans="1:4">
      <c r="A22" s="5" t="s">
        <v>526</v>
      </c>
    </row>
    <row r="23" spans="1:4">
      <c r="A23" s="3" t="s">
        <v>527</v>
      </c>
      <c r="B23" s="3" t="s">
        <v>537</v>
      </c>
      <c r="C23" s="3" t="s">
        <v>543</v>
      </c>
      <c r="D23" s="3" t="s">
        <v>543</v>
      </c>
    </row>
    <row r="24" spans="1:4">
      <c r="A24" s="3" t="s">
        <v>544</v>
      </c>
    </row>
    <row r="25" spans="1:4">
      <c r="A25" s="5" t="s">
        <v>526</v>
      </c>
    </row>
    <row r="26" spans="1:4">
      <c r="A26" s="3" t="s">
        <v>527</v>
      </c>
      <c r="B26" s="3" t="s">
        <v>545</v>
      </c>
      <c r="C26" s="3" t="s">
        <v>546</v>
      </c>
      <c r="D26" s="3" t="s">
        <v>534</v>
      </c>
    </row>
    <row r="27" spans="1:4">
      <c r="A27" s="3" t="s">
        <v>547</v>
      </c>
    </row>
    <row r="28" spans="1:4">
      <c r="A28" s="5" t="s">
        <v>526</v>
      </c>
    </row>
    <row r="29" spans="1:4">
      <c r="A29" s="3" t="s">
        <v>527</v>
      </c>
      <c r="B29" s="3" t="s">
        <v>546</v>
      </c>
      <c r="C29" s="3" t="s">
        <v>548</v>
      </c>
      <c r="D29" s="3" t="s">
        <v>549</v>
      </c>
    </row>
    <row r="30" spans="1:4">
      <c r="A30" s="3" t="s">
        <v>550</v>
      </c>
    </row>
    <row r="31" spans="1:4">
      <c r="A31" s="5" t="s">
        <v>526</v>
      </c>
    </row>
    <row r="32" spans="1:4">
      <c r="A32" s="3" t="s">
        <v>527</v>
      </c>
      <c r="B32" s="3" t="s">
        <v>548</v>
      </c>
    </row>
    <row r="33" spans="1:4">
      <c r="A33" s="3" t="s">
        <v>551</v>
      </c>
    </row>
    <row r="34" spans="1:4">
      <c r="A34" s="5" t="s">
        <v>526</v>
      </c>
    </row>
    <row r="35" spans="1:4">
      <c r="A35" s="3" t="s">
        <v>527</v>
      </c>
      <c r="B35" s="3" t="s">
        <v>549</v>
      </c>
    </row>
    <row r="36" spans="1:4">
      <c r="A36" s="3" t="s">
        <v>552</v>
      </c>
    </row>
    <row r="37" spans="1:4">
      <c r="A37" s="5" t="s">
        <v>526</v>
      </c>
    </row>
    <row r="38" spans="1:4">
      <c r="A38" s="3" t="s">
        <v>527</v>
      </c>
      <c r="B38" s="3" t="s">
        <v>538</v>
      </c>
    </row>
    <row r="39" spans="1:4">
      <c r="A39" s="3" t="s">
        <v>553</v>
      </c>
    </row>
    <row r="40" spans="1:4">
      <c r="A40" s="5" t="s">
        <v>526</v>
      </c>
    </row>
    <row r="41" spans="1:4">
      <c r="A41" s="3" t="s">
        <v>527</v>
      </c>
      <c r="B41" s="3" t="s">
        <v>554</v>
      </c>
      <c r="C41" s="3" t="s">
        <v>554</v>
      </c>
    </row>
    <row r="42" spans="1:4">
      <c r="A42" s="3" t="s">
        <v>555</v>
      </c>
    </row>
    <row r="43" spans="1:4">
      <c r="A43" s="5" t="s">
        <v>526</v>
      </c>
    </row>
    <row r="44" spans="1:4">
      <c r="A44" s="3" t="s">
        <v>527</v>
      </c>
      <c r="B44" s="3" t="s">
        <v>556</v>
      </c>
      <c r="C44" s="3" t="s">
        <v>556</v>
      </c>
    </row>
    <row r="45" spans="1:4">
      <c r="A45" s="3" t="s">
        <v>557</v>
      </c>
    </row>
    <row r="46" spans="1:4">
      <c r="A46" s="5" t="s">
        <v>526</v>
      </c>
    </row>
    <row r="47" spans="1:4">
      <c r="A47" s="3" t="s">
        <v>527</v>
      </c>
      <c r="B47" s="3" t="s">
        <v>558</v>
      </c>
      <c r="C47" s="3" t="s">
        <v>546</v>
      </c>
      <c r="D47" s="3" t="s">
        <v>540</v>
      </c>
    </row>
    <row r="48" spans="1:4">
      <c r="A48" s="3" t="s">
        <v>559</v>
      </c>
    </row>
    <row r="49" spans="1:4">
      <c r="A49" s="5" t="s">
        <v>526</v>
      </c>
    </row>
    <row r="50" spans="1:4">
      <c r="A50" s="3" t="s">
        <v>527</v>
      </c>
      <c r="C50" s="3" t="s">
        <v>560</v>
      </c>
    </row>
    <row r="51" spans="1:4">
      <c r="A51" s="3" t="s">
        <v>561</v>
      </c>
    </row>
    <row r="52" spans="1:4">
      <c r="A52" s="5" t="s">
        <v>526</v>
      </c>
    </row>
    <row r="53" spans="1:4">
      <c r="A53" s="3" t="s">
        <v>527</v>
      </c>
      <c r="B53" s="3" t="s">
        <v>537</v>
      </c>
    </row>
    <row r="54" spans="1:4">
      <c r="A54" s="3" t="s">
        <v>562</v>
      </c>
    </row>
    <row r="55" spans="1:4">
      <c r="A55" s="5" t="s">
        <v>526</v>
      </c>
    </row>
    <row r="56" spans="1:4">
      <c r="A56" s="3" t="s">
        <v>527</v>
      </c>
      <c r="B56" s="3" t="s">
        <v>549</v>
      </c>
    </row>
    <row r="57" spans="1:4">
      <c r="A57" s="3" t="s">
        <v>563</v>
      </c>
    </row>
    <row r="58" spans="1:4">
      <c r="A58" s="5" t="s">
        <v>526</v>
      </c>
    </row>
    <row r="59" spans="1:4">
      <c r="A59" s="3" t="s">
        <v>527</v>
      </c>
      <c r="D59" s="3" t="s">
        <v>564</v>
      </c>
    </row>
    <row r="60" spans="1:4">
      <c r="A60" s="3" t="s">
        <v>565</v>
      </c>
    </row>
    <row r="61" spans="1:4">
      <c r="A61" s="5" t="s">
        <v>526</v>
      </c>
    </row>
    <row r="62" spans="1:4">
      <c r="A62" s="3" t="s">
        <v>527</v>
      </c>
      <c r="D62" s="3" t="s">
        <v>5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567</v>
      </c>
      <c r="B1" s="2" t="s">
        <v>568</v>
      </c>
      <c r="C1" s="2" t="s">
        <v>569</v>
      </c>
      <c r="D1" s="2" t="s">
        <v>570</v>
      </c>
      <c r="E1" s="2" t="s">
        <v>36</v>
      </c>
      <c r="F1" s="2" t="s">
        <v>85</v>
      </c>
    </row>
    <row r="2" spans="1:6">
      <c r="A2" s="5" t="s">
        <v>571</v>
      </c>
    </row>
    <row r="3" spans="1:6">
      <c r="A3" s="3" t="s">
        <v>572</v>
      </c>
      <c r="F3" s="6" t="n">
        <v>10131690</v>
      </c>
    </row>
    <row r="4" spans="1:6">
      <c r="A4" s="3" t="s">
        <v>573</v>
      </c>
      <c r="D4" s="4" t="n">
        <v>15000000</v>
      </c>
    </row>
    <row r="5" spans="1:6">
      <c r="A5" s="3" t="s">
        <v>574</v>
      </c>
      <c r="D5" s="4" t="n">
        <v>4000000</v>
      </c>
    </row>
    <row r="6" spans="1:6">
      <c r="A6" s="3" t="s">
        <v>575</v>
      </c>
      <c r="D6" s="4" t="n">
        <v>12000000</v>
      </c>
    </row>
    <row r="7" spans="1:6">
      <c r="A7" s="3" t="s">
        <v>576</v>
      </c>
      <c r="E7" s="3" t="s">
        <v>577</v>
      </c>
    </row>
    <row r="8" spans="1:6">
      <c r="A8" s="3" t="s">
        <v>578</v>
      </c>
    </row>
    <row r="9" spans="1:6">
      <c r="A9" s="5" t="s">
        <v>571</v>
      </c>
    </row>
    <row r="10" spans="1:6">
      <c r="A10" s="3" t="s">
        <v>579</v>
      </c>
      <c r="B10" s="4" t="n">
        <v>15000000</v>
      </c>
    </row>
    <row r="11" spans="1:6">
      <c r="A11" s="3" t="s">
        <v>580</v>
      </c>
      <c r="D11" s="4" t="n">
        <v>4000000</v>
      </c>
    </row>
    <row r="12" spans="1:6">
      <c r="A12" s="3" t="s">
        <v>576</v>
      </c>
      <c r="B12" s="3" t="s">
        <v>581</v>
      </c>
    </row>
    <row r="13" spans="1:6">
      <c r="A13" s="3" t="s">
        <v>582</v>
      </c>
    </row>
    <row r="14" spans="1:6">
      <c r="A14" s="5" t="s">
        <v>571</v>
      </c>
    </row>
    <row r="15" spans="1:6">
      <c r="A15" s="3" t="s">
        <v>583</v>
      </c>
      <c r="C15" s="4" t="n">
        <v>2695347</v>
      </c>
    </row>
    <row r="16" spans="1:6">
      <c r="A16" s="3" t="s">
        <v>584</v>
      </c>
      <c r="C16" s="6" t="n">
        <v>4</v>
      </c>
    </row>
    <row r="17" spans="1:6">
      <c r="A17" s="3" t="s">
        <v>585</v>
      </c>
      <c r="C17" s="6" t="n">
        <v>10800000</v>
      </c>
    </row>
    <row r="18" spans="1:6">
      <c r="A18" s="3" t="s">
        <v>572</v>
      </c>
      <c r="C18" s="6" t="n">
        <v>10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14"/>
    <col customWidth="1" max="5" min="5" width="28"/>
    <col customWidth="1" max="6" min="6" width="14"/>
    <col customWidth="1" max="7" min="7" width="14"/>
    <col customWidth="1" max="8" min="8" width="14"/>
  </cols>
  <sheetData>
    <row r="1" spans="1:8">
      <c r="A1" s="1" t="s">
        <v>586</v>
      </c>
      <c r="B1" s="2" t="s">
        <v>587</v>
      </c>
      <c r="C1" s="2" t="s">
        <v>588</v>
      </c>
      <c r="D1" s="2" t="s">
        <v>569</v>
      </c>
      <c r="E1" s="2" t="s">
        <v>36</v>
      </c>
      <c r="F1" s="2" t="s">
        <v>37</v>
      </c>
      <c r="G1" s="2" t="s">
        <v>85</v>
      </c>
      <c r="H1" s="2" t="s">
        <v>589</v>
      </c>
    </row>
    <row r="2" spans="1:8">
      <c r="A2" s="5" t="s">
        <v>571</v>
      </c>
    </row>
    <row r="3" spans="1:8">
      <c r="A3" s="3" t="s">
        <v>590</v>
      </c>
      <c r="B3" s="6" t="n">
        <v>181000</v>
      </c>
    </row>
    <row r="4" spans="1:8">
      <c r="A4" s="3" t="s">
        <v>591</v>
      </c>
      <c r="C4" s="3" t="s">
        <v>592</v>
      </c>
    </row>
    <row r="5" spans="1:8">
      <c r="A5" s="3" t="s">
        <v>54</v>
      </c>
      <c r="E5" s="6" t="n">
        <v>3054090</v>
      </c>
      <c r="F5" s="3" t="s">
        <v>49</v>
      </c>
    </row>
    <row r="6" spans="1:8">
      <c r="A6" s="3" t="s">
        <v>593</v>
      </c>
      <c r="E6" s="4" t="n">
        <v>116138</v>
      </c>
    </row>
    <row r="7" spans="1:8">
      <c r="A7" s="3" t="s">
        <v>594</v>
      </c>
      <c r="B7" s="6" t="n">
        <v>58500</v>
      </c>
    </row>
    <row r="8" spans="1:8">
      <c r="A8" s="3" t="s">
        <v>595</v>
      </c>
      <c r="B8" s="4" t="n">
        <v>100000</v>
      </c>
      <c r="H8" s="4" t="n">
        <v>31452</v>
      </c>
    </row>
    <row r="9" spans="1:8">
      <c r="A9" s="3" t="s">
        <v>596</v>
      </c>
      <c r="F9" s="4" t="n">
        <v>100000</v>
      </c>
    </row>
    <row r="10" spans="1:8">
      <c r="A10" s="3" t="s">
        <v>597</v>
      </c>
      <c r="B10" s="6" t="n">
        <v>181000</v>
      </c>
      <c r="E10" s="6" t="n">
        <v>3298188</v>
      </c>
      <c r="F10" s="6" t="n">
        <v>3683594</v>
      </c>
      <c r="G10" s="6" t="n">
        <v>932911</v>
      </c>
    </row>
    <row r="11" spans="1:8">
      <c r="A11" s="3" t="s">
        <v>598</v>
      </c>
    </row>
    <row r="12" spans="1:8">
      <c r="A12" s="5" t="s">
        <v>571</v>
      </c>
    </row>
    <row r="13" spans="1:8">
      <c r="A13" s="3" t="s">
        <v>599</v>
      </c>
      <c r="D13" s="3" t="s">
        <v>600</v>
      </c>
    </row>
    <row r="14" spans="1:8">
      <c r="A14" s="3" t="s">
        <v>601</v>
      </c>
      <c r="D14" s="4" t="n">
        <v>134768</v>
      </c>
    </row>
    <row r="15" spans="1:8">
      <c r="A15" s="3" t="s">
        <v>602</v>
      </c>
      <c r="D15" s="3" t="s">
        <v>603</v>
      </c>
    </row>
    <row r="16" spans="1:8">
      <c r="A16" s="3" t="s">
        <v>604</v>
      </c>
      <c r="D16" s="3" t="s">
        <v>605</v>
      </c>
    </row>
    <row r="17" spans="1:8">
      <c r="A17" s="3" t="s">
        <v>606</v>
      </c>
      <c r="D17" s="8" t="n">
        <v>4.8</v>
      </c>
    </row>
    <row r="18" spans="1:8">
      <c r="A18" s="3" t="s">
        <v>607</v>
      </c>
      <c r="E18" s="4" t="n">
        <v>134768</v>
      </c>
    </row>
    <row r="19" spans="1:8">
      <c r="A19" s="3" t="s">
        <v>608</v>
      </c>
      <c r="E19" s="3" t="s">
        <v>359</v>
      </c>
    </row>
    <row r="20" spans="1:8">
      <c r="A20" s="3" t="s">
        <v>590</v>
      </c>
      <c r="E20" s="6" t="n">
        <v>488730</v>
      </c>
    </row>
    <row r="21" spans="1:8">
      <c r="A21" s="3" t="s">
        <v>609</v>
      </c>
      <c r="E21" s="3" t="s">
        <v>610</v>
      </c>
    </row>
    <row r="22" spans="1:8">
      <c r="A22" s="3" t="s">
        <v>611</v>
      </c>
      <c r="E22" s="3" t="s">
        <v>612</v>
      </c>
    </row>
    <row r="23" spans="1:8">
      <c r="A23" s="3" t="s">
        <v>613</v>
      </c>
      <c r="E23" s="3" t="s">
        <v>603</v>
      </c>
    </row>
    <row r="24" spans="1:8">
      <c r="A24" s="3" t="s">
        <v>606</v>
      </c>
      <c r="E24" s="8" t="n">
        <v>4.8</v>
      </c>
    </row>
    <row r="25" spans="1:8">
      <c r="A25" s="3" t="s">
        <v>614</v>
      </c>
      <c r="E25" s="3" t="s">
        <v>615</v>
      </c>
    </row>
    <row r="26" spans="1:8">
      <c r="A26" s="3" t="s">
        <v>616</v>
      </c>
      <c r="E26" s="3"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17</v>
      </c>
      <c r="B1" s="2" t="s">
        <v>469</v>
      </c>
    </row>
    <row r="2" spans="1:2">
      <c r="A2" s="5" t="s">
        <v>238</v>
      </c>
    </row>
    <row r="3" spans="1:2">
      <c r="A3" s="3" t="s">
        <v>427</v>
      </c>
      <c r="B3" s="6" t="n">
        <v>213332</v>
      </c>
    </row>
    <row r="4" spans="1:2">
      <c r="A4" s="3" t="s">
        <v>428</v>
      </c>
      <c r="B4" s="4" t="n">
        <v>213332</v>
      </c>
    </row>
    <row r="5" spans="1:2">
      <c r="A5" s="3" t="s">
        <v>429</v>
      </c>
      <c r="B5" s="4" t="n">
        <v>213332</v>
      </c>
    </row>
    <row r="6" spans="1:2">
      <c r="A6" s="3" t="s">
        <v>431</v>
      </c>
      <c r="B6" s="4" t="n">
        <v>213332</v>
      </c>
    </row>
    <row r="7" spans="1:2">
      <c r="A7" s="3" t="s">
        <v>618</v>
      </c>
      <c r="B7" s="4" t="n">
        <v>3075536</v>
      </c>
    </row>
    <row r="8" spans="1:2">
      <c r="A8" s="3" t="s">
        <v>122</v>
      </c>
      <c r="B8" s="6" t="n">
        <v>39288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9"/>
  </cols>
  <sheetData>
    <row r="1" spans="1:2">
      <c r="A1" s="1" t="s">
        <v>619</v>
      </c>
      <c r="B1" s="2" t="s">
        <v>1</v>
      </c>
    </row>
    <row r="2" spans="1:2">
      <c r="B2" s="2" t="s">
        <v>620</v>
      </c>
    </row>
    <row r="3" spans="1:2">
      <c r="A3" s="5" t="s">
        <v>238</v>
      </c>
    </row>
    <row r="4" spans="1:2">
      <c r="A4" s="3" t="s">
        <v>621</v>
      </c>
      <c r="B4" s="4"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36</v>
      </c>
    </row>
    <row r="3" spans="1:2">
      <c r="A3" s="5" t="s">
        <v>183</v>
      </c>
    </row>
    <row r="4" spans="1:2">
      <c r="A4" s="3" t="s">
        <v>184</v>
      </c>
      <c r="B4" s="3"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36</v>
      </c>
    </row>
    <row r="3" spans="1:2">
      <c r="A3" s="5" t="s">
        <v>187</v>
      </c>
    </row>
    <row r="4" spans="1:2">
      <c r="A4" s="3" t="s">
        <v>188</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36</v>
      </c>
    </row>
    <row r="3" spans="1:2">
      <c r="A3" s="5" t="s">
        <v>191</v>
      </c>
    </row>
    <row r="4" spans="1:2">
      <c r="A4" s="3" t="s">
        <v>192</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1:37Z</dcterms:created>
  <dcterms:modified xmlns:dcterms="http://purl.org/dc/terms/" xmlns:xsi="http://www.w3.org/2001/XMLSchema-instance" xsi:type="dcterms:W3CDTF">2019-05-15T16:51:37Z</dcterms:modified>
</cp:coreProperties>
</file>